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Summary Of Major Accounting Pol" sheetId="9" state="visible" r:id="rId9"/>
    <sheet xmlns:r="http://schemas.openxmlformats.org/officeDocument/2006/relationships" name="Selected Balance Sheet Informat" sheetId="10" state="visible" r:id="rId10"/>
    <sheet xmlns:r="http://schemas.openxmlformats.org/officeDocument/2006/relationships" name="Income Taxes" sheetId="11" state="visible" r:id="rId11"/>
    <sheet xmlns:r="http://schemas.openxmlformats.org/officeDocument/2006/relationships" name="Selected Income Statement Infor"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Operations by Business Segment " sheetId="15" state="visible" r:id="rId15"/>
    <sheet xmlns:r="http://schemas.openxmlformats.org/officeDocument/2006/relationships" name="Employee Benefit Plans and Shar" sheetId="16" state="visible" r:id="rId16"/>
    <sheet xmlns:r="http://schemas.openxmlformats.org/officeDocument/2006/relationships" name="Summary Of Major Accounting P17" sheetId="17" state="visible" r:id="rId17"/>
    <sheet xmlns:r="http://schemas.openxmlformats.org/officeDocument/2006/relationships" name="Summary Of Major Accounting P18" sheetId="18" state="visible" r:id="rId18"/>
    <sheet xmlns:r="http://schemas.openxmlformats.org/officeDocument/2006/relationships" name="Selected Balance Sheet Inform19" sheetId="19" state="visible" r:id="rId19"/>
    <sheet xmlns:r="http://schemas.openxmlformats.org/officeDocument/2006/relationships" name="Income Taxes (Tables)" sheetId="20" state="visible" r:id="rId20"/>
    <sheet xmlns:r="http://schemas.openxmlformats.org/officeDocument/2006/relationships" name="Selected Income Statement Inf21" sheetId="21" state="visible" r:id="rId21"/>
    <sheet xmlns:r="http://schemas.openxmlformats.org/officeDocument/2006/relationships" name="Debt (Tables)" sheetId="22" state="visible" r:id="rId22"/>
    <sheet xmlns:r="http://schemas.openxmlformats.org/officeDocument/2006/relationships" name="Commitments and Contingencies (" sheetId="23" state="visible" r:id="rId23"/>
    <sheet xmlns:r="http://schemas.openxmlformats.org/officeDocument/2006/relationships" name="Operations by Business Segmen24" sheetId="24" state="visible" r:id="rId24"/>
    <sheet xmlns:r="http://schemas.openxmlformats.org/officeDocument/2006/relationships" name="Employee Benefit Plans and Sh25" sheetId="25" state="visible" r:id="rId25"/>
    <sheet xmlns:r="http://schemas.openxmlformats.org/officeDocument/2006/relationships" name="Summary Of Major Accounting P26" sheetId="26" state="visible" r:id="rId26"/>
    <sheet xmlns:r="http://schemas.openxmlformats.org/officeDocument/2006/relationships" name="Summary Of Major Accounting P27" sheetId="27" state="visible" r:id="rId27"/>
    <sheet xmlns:r="http://schemas.openxmlformats.org/officeDocument/2006/relationships" name="Summary Of Major Accounting P28" sheetId="28" state="visible" r:id="rId28"/>
    <sheet xmlns:r="http://schemas.openxmlformats.org/officeDocument/2006/relationships" name="Summary Of Major Accounting P29" sheetId="29" state="visible" r:id="rId29"/>
    <sheet xmlns:r="http://schemas.openxmlformats.org/officeDocument/2006/relationships" name="Summary of Major Accounting P30" sheetId="30" state="visible" r:id="rId30"/>
    <sheet xmlns:r="http://schemas.openxmlformats.org/officeDocument/2006/relationships" name="Summary Of Major Accounting P31" sheetId="31" state="visible" r:id="rId31"/>
    <sheet xmlns:r="http://schemas.openxmlformats.org/officeDocument/2006/relationships" name="Summary Of Major Accounting P32" sheetId="32" state="visible" r:id="rId32"/>
    <sheet xmlns:r="http://schemas.openxmlformats.org/officeDocument/2006/relationships" name="Selected Balance Sheet Inform33" sheetId="33" state="visible" r:id="rId33"/>
    <sheet xmlns:r="http://schemas.openxmlformats.org/officeDocument/2006/relationships" name="Selected Balance Sheet Inform34" sheetId="34" state="visible" r:id="rId34"/>
    <sheet xmlns:r="http://schemas.openxmlformats.org/officeDocument/2006/relationships" name="Income Taxes - Provisions for I" sheetId="35" state="visible" r:id="rId35"/>
    <sheet xmlns:r="http://schemas.openxmlformats.org/officeDocument/2006/relationships" name="Income Taxes - Income Before In" sheetId="36" state="visible" r:id="rId36"/>
    <sheet xmlns:r="http://schemas.openxmlformats.org/officeDocument/2006/relationships" name="Income Taxes - Deferred Tax Ass" sheetId="37" state="visible" r:id="rId37"/>
    <sheet xmlns:r="http://schemas.openxmlformats.org/officeDocument/2006/relationships" name="Income Taxes - Narrative (Detai" sheetId="38" state="visible" r:id="rId38"/>
    <sheet xmlns:r="http://schemas.openxmlformats.org/officeDocument/2006/relationships" name="Income Taxes - Summary of Unrec" sheetId="39" state="visible" r:id="rId39"/>
    <sheet xmlns:r="http://schemas.openxmlformats.org/officeDocument/2006/relationships" name="Income Taxes - Summary Of Earli" sheetId="40" state="visible" r:id="rId40"/>
    <sheet xmlns:r="http://schemas.openxmlformats.org/officeDocument/2006/relationships" name="Income Taxes Income Taxes - Inc" sheetId="41" state="visible" r:id="rId41"/>
    <sheet xmlns:r="http://schemas.openxmlformats.org/officeDocument/2006/relationships" name="Selected Income Statement Inf42" sheetId="42" state="visible" r:id="rId42"/>
    <sheet xmlns:r="http://schemas.openxmlformats.org/officeDocument/2006/relationships" name="Debt - Long-Term Debt (Details)" sheetId="43" state="visible" r:id="rId43"/>
    <sheet xmlns:r="http://schemas.openxmlformats.org/officeDocument/2006/relationships" name="Debt - Line of Credit (Details)" sheetId="44" state="visible" r:id="rId44"/>
    <sheet xmlns:r="http://schemas.openxmlformats.org/officeDocument/2006/relationships" name="Debt Term Loan (Details)"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Operations by Business Segmen48" sheetId="48" state="visible" r:id="rId48"/>
    <sheet xmlns:r="http://schemas.openxmlformats.org/officeDocument/2006/relationships" name="Operations by Business Segmen49" sheetId="49" state="visible" r:id="rId49"/>
    <sheet xmlns:r="http://schemas.openxmlformats.org/officeDocument/2006/relationships" name="Operations by Business Segmen50" sheetId="50" state="visible" r:id="rId50"/>
    <sheet xmlns:r="http://schemas.openxmlformats.org/officeDocument/2006/relationships" name="Operations by Business Segmen51" sheetId="51" state="visible" r:id="rId51"/>
    <sheet xmlns:r="http://schemas.openxmlformats.org/officeDocument/2006/relationships" name="Operations by Business Segmen52" sheetId="52" state="visible" r:id="rId52"/>
    <sheet xmlns:r="http://schemas.openxmlformats.org/officeDocument/2006/relationships" name="Employee Benefit Plans and Sh53" sheetId="53" state="visible" r:id="rId53"/>
    <sheet xmlns:r="http://schemas.openxmlformats.org/officeDocument/2006/relationships" name="Employee Benefit Plans and Sh54" sheetId="54" state="visible" r:id="rId54"/>
    <sheet xmlns:r="http://schemas.openxmlformats.org/officeDocument/2006/relationships" name="Uncategorized Items - oii-20171" sheetId="55" state="visible" r:id="rId55"/>
  </sheets>
  <definedNames/>
  <calcPr calcId="124519" fullCalcOnLoad="1"/>
</workbook>
</file>

<file path=xl/sharedStrings.xml><?xml version="1.0" encoding="utf-8"?>
<sst xmlns="http://schemas.openxmlformats.org/spreadsheetml/2006/main" uniqueCount="582">
  <si>
    <t>Document And Entity Information - USD ($)</t>
  </si>
  <si>
    <t>12 Months Ended</t>
  </si>
  <si>
    <t>Dec. 31, 2017</t>
  </si>
  <si>
    <t>Feb. 23, 2018</t>
  </si>
  <si>
    <t>Jun. 30, 2017</t>
  </si>
  <si>
    <t>Entity Information [Line Items]</t>
  </si>
  <si>
    <t>Document Type</t>
  </si>
  <si>
    <t>10-K</t>
  </si>
  <si>
    <t>Amendment Flag</t>
  </si>
  <si>
    <t>false</t>
  </si>
  <si>
    <t>Document Period End Date</t>
  </si>
  <si>
    <t>Dec. 31,
		2017</t>
  </si>
  <si>
    <t>Document Fiscal Year Focus</t>
  </si>
  <si>
    <t>Document Fiscal Period Focus</t>
  </si>
  <si>
    <t>FY</t>
  </si>
  <si>
    <t>Entity Registrant Name</t>
  </si>
  <si>
    <t>OCEANEERING INTERNATIONAL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Valuation allowances</t>
  </si>
  <si>
    <t>Deferred Tax Assets, Operating Loss Carryforwards, Foreign</t>
  </si>
  <si>
    <t>Deferred Tax Assets, Operating Loss Carryforwards</t>
  </si>
  <si>
    <t>Current Assets:</t>
  </si>
  <si>
    <t>Cash and cash equivalents</t>
  </si>
  <si>
    <t>Accounts receivable, net of allowances for doubtful accounts</t>
  </si>
  <si>
    <t>Inventory</t>
  </si>
  <si>
    <t>Prepaid Expense, Current</t>
  </si>
  <si>
    <t>Total Current Assets</t>
  </si>
  <si>
    <t>Property and Equipment, at cost</t>
  </si>
  <si>
    <t>Less accumulated depreciation</t>
  </si>
  <si>
    <t>Net Property and Equipment</t>
  </si>
  <si>
    <t>Other Assets:</t>
  </si>
  <si>
    <t>Goodwill</t>
  </si>
  <si>
    <t>Other non-current assets</t>
  </si>
  <si>
    <t>Total Other Assets</t>
  </si>
  <si>
    <t>Total Assets</t>
  </si>
  <si>
    <t>Current Liabilities:</t>
  </si>
  <si>
    <t>Accounts payable</t>
  </si>
  <si>
    <t>Accrued liabilities</t>
  </si>
  <si>
    <t>Total Current Liabilities</t>
  </si>
  <si>
    <t>Long-term Debt</t>
  </si>
  <si>
    <t>Other Long-term Liabilities</t>
  </si>
  <si>
    <t>Commitments and Contingencies</t>
  </si>
  <si>
    <t xml:space="preserve"> </t>
  </si>
  <si>
    <t>Stockholders' Equity:</t>
  </si>
  <si>
    <t>Common Stock, par value $0.25</t>
  </si>
  <si>
    <t>Additional paid-in capital</t>
  </si>
  <si>
    <t>Treasury stock</t>
  </si>
  <si>
    <t>Retained earnings</t>
  </si>
  <si>
    <t>Accumulated other comprehensive income</t>
  </si>
  <si>
    <t>Total Shareholders' Equity</t>
  </si>
  <si>
    <t>Stockholders' Equity Attributable to Noncontrolling Interest</t>
  </si>
  <si>
    <t>Stockholders' Equity, Including Portion Attributable to Noncontrolling Interest</t>
  </si>
  <si>
    <t>Total Liabilities and Sharesholders' Equity</t>
  </si>
  <si>
    <t>Consolidated Balance Sheets (Parenthetical) - USD ($) $ in Thousands</t>
  </si>
  <si>
    <t>Accounts receivable, allowances for doubtful accounts</t>
  </si>
  <si>
    <t>Common stock, par value (in dollars per share)</t>
  </si>
  <si>
    <t>Common stock, shares authorized</t>
  </si>
  <si>
    <t>Common stock, shares issued</t>
  </si>
  <si>
    <t>Treasury stock, shares</t>
  </si>
  <si>
    <t>Consolidated Statements Of Income - USD ($) shares in Thousands, $ in Thousands</t>
  </si>
  <si>
    <t>Dec. 31, 2015</t>
  </si>
  <si>
    <t>Revenue</t>
  </si>
  <si>
    <t>Cost of services and products</t>
  </si>
  <si>
    <t>Gross Margin</t>
  </si>
  <si>
    <t>Selling, general and administrative expense</t>
  </si>
  <si>
    <t>Income from Operations</t>
  </si>
  <si>
    <t>Interest income</t>
  </si>
  <si>
    <t>Interest expense, net of amounts capitalized</t>
  </si>
  <si>
    <t>Equity earnings of unconsolidated affiliates</t>
  </si>
  <si>
    <t>Other income (expense), net</t>
  </si>
  <si>
    <t>Income before Income Taxes</t>
  </si>
  <si>
    <t>Income Tax Expense (Benefit)</t>
  </si>
  <si>
    <t>Net Income</t>
  </si>
  <si>
    <t>Cash Dividends declared per Share</t>
  </si>
  <si>
    <t>Basic Earnings per Share</t>
  </si>
  <si>
    <t>Weighted Average Number of Shares Outstanding, Basic</t>
  </si>
  <si>
    <t>Diluted Earnings per Share</t>
  </si>
  <si>
    <t>Weighted Average Number of Shares Outstanding, Diluted</t>
  </si>
  <si>
    <t>Norway Member</t>
  </si>
  <si>
    <t>Reduction in Taxes [Member]</t>
  </si>
  <si>
    <t>Consolidated Statements Of Cash Flows - USD ($) $ in Thousands</t>
  </si>
  <si>
    <t>Cash Flows from Operating Activities:</t>
  </si>
  <si>
    <t>Adjustments to reconcile net income to net cash provided by operating activities:</t>
  </si>
  <si>
    <t>Depreciation and amortization</t>
  </si>
  <si>
    <t>Deferred income tax provision</t>
  </si>
  <si>
    <t>Inventory Write-down</t>
  </si>
  <si>
    <t>Net loss (gain) on dispositions of property and equipment</t>
  </si>
  <si>
    <t>Noncash compensation</t>
  </si>
  <si>
    <t>Excluding the effects of acquisitions, increase (decrease) in cash from:</t>
  </si>
  <si>
    <t>Accounts receivable</t>
  </si>
  <si>
    <t>Other operating assets</t>
  </si>
  <si>
    <t>Currency translation effect on working capital</t>
  </si>
  <si>
    <t>Accounts payable and accrued liabilites</t>
  </si>
  <si>
    <t>Income taxes payable</t>
  </si>
  <si>
    <t>Other operating liabilities</t>
  </si>
  <si>
    <t>Total adjustments to net income</t>
  </si>
  <si>
    <t>Net Cash Provided by Operating Activities</t>
  </si>
  <si>
    <t>Cash Flows from Investing Activities:</t>
  </si>
  <si>
    <t>Purchases of property and equipment</t>
  </si>
  <si>
    <t>Business acquisitions, net of cash acquired</t>
  </si>
  <si>
    <t>Payments to Acquire Other Investments</t>
  </si>
  <si>
    <t>Distributions of capital from unconsolidated affiliates</t>
  </si>
  <si>
    <t>Dispositions of property and equipment and life insurance proceeds</t>
  </si>
  <si>
    <t>Net Cash Used in Investing Activities</t>
  </si>
  <si>
    <t>Cash Flows from Financing Activities:</t>
  </si>
  <si>
    <t>Net proceeds (payments) of bank credit facilities, including issuance costs</t>
  </si>
  <si>
    <t>Excess tax benefits (deficiencies) from employee benefit plans</t>
  </si>
  <si>
    <t>Cash dividends</t>
  </si>
  <si>
    <t>Purchases of treasury stock</t>
  </si>
  <si>
    <t>Net Cash Provided by (Used in) Financing Activities</t>
  </si>
  <si>
    <t>Effect of Exchange Rate on Cash and Cash Equivalents</t>
  </si>
  <si>
    <t>Net Increase (Decrease) in Cash and Cash Equivalents</t>
  </si>
  <si>
    <t>Cash and Cash Equivalents-Beginning of Period</t>
  </si>
  <si>
    <t>Cash and Cash Equivalents-End of Period</t>
  </si>
  <si>
    <t>Retained Earnings [Member]</t>
  </si>
  <si>
    <t>Consolidated Statements of Comprehensive Income - USD ($) $ in Thousands</t>
  </si>
  <si>
    <t>Statement of Comprehensive Income [Abstract]</t>
  </si>
  <si>
    <t>Other comprehensive income, net of tax:</t>
  </si>
  <si>
    <t>Foreign currency translation adjustments</t>
  </si>
  <si>
    <t>Pension-related adjustments</t>
  </si>
  <si>
    <t>Other comprehensive income</t>
  </si>
  <si>
    <t>Comprehensive Income</t>
  </si>
  <si>
    <t>Consolidated Statements of Shareholders' Equity - USD ($) $ in Thousands</t>
  </si>
  <si>
    <t>Total</t>
  </si>
  <si>
    <t>Common Stock Issued [Member]</t>
  </si>
  <si>
    <t>Additional Paid-in Capital [Member]</t>
  </si>
  <si>
    <t>Treasury Stock [Member]</t>
  </si>
  <si>
    <t>Accumulated Foreign Currency Adjustment Attributable to Parent [Member]</t>
  </si>
  <si>
    <t>Accumulated Defined Benefit Plans Adjustment Attributable to Parent [Member]</t>
  </si>
  <si>
    <t>Noncontrolling Interest in Variable Interest Entity</t>
  </si>
  <si>
    <t>Stockholders' Equity [Roll Forward]</t>
  </si>
  <si>
    <t>Common Stock, Value, Issued at Dec. 31, 2014</t>
  </si>
  <si>
    <t>Additional Paid in Capital at Dec. 31, 2014</t>
  </si>
  <si>
    <t>Treasury Stock, Carrying Basis at Dec. 31, 2014</t>
  </si>
  <si>
    <t>Retained Earnings at Dec. 31, 2014</t>
  </si>
  <si>
    <t>Accumulated Other Comprehensive Income (Loss), Foreign Currency Translation Adjustment, Net of Tax at Dec. 31, 2014</t>
  </si>
  <si>
    <t>Accumulated Other Comprehensive Income (Loss), Pension and Other Postretirement Benefit Plans, Net of Tax at Dec. 31, 2014</t>
  </si>
  <si>
    <t>Balance at Dec. 31, 2014</t>
  </si>
  <si>
    <t>Other Comprehensive Income (Loss), Foreign Currency Transaction and Translation Adjustment, Net of Tax</t>
  </si>
  <si>
    <t>Other Comprehensive (Income) Loss, Pension and Other Postretirement Benefit Plans, Adjustment, Net of Tax</t>
  </si>
  <si>
    <t>Other Comprehensive Income</t>
  </si>
  <si>
    <t>Restricted stock unit activity</t>
  </si>
  <si>
    <t>Restricted stock activity</t>
  </si>
  <si>
    <t>Tax benefits from stock plans</t>
  </si>
  <si>
    <t>Treasury Stock, Value, Acquired, Cost Method</t>
  </si>
  <si>
    <t>Common Stock, Value, Issued at Dec. 31, 2015</t>
  </si>
  <si>
    <t>Additional Paid in Capital at Dec. 31, 2015</t>
  </si>
  <si>
    <t>Treasury Stock, Carrying Basis at Dec. 31, 2015</t>
  </si>
  <si>
    <t>Retained Earnings at Dec. 31, 2015</t>
  </si>
  <si>
    <t>Accumulated Other Comprehensive Income (Loss), Foreign Currency Translation Adjustment, Net of Tax at Dec. 31, 2015</t>
  </si>
  <si>
    <t>Accumulated Other Comprehensive Income (Loss), Pension and Other Postretirement Benefit Plans, Net of Tax at Dec. 31, 2015</t>
  </si>
  <si>
    <t>Balance at Dec. 31, 2015</t>
  </si>
  <si>
    <t>Common Stock, Value, Issued at Dec. 31, 2016</t>
  </si>
  <si>
    <t>Additional Paid in Capital at Dec. 31, 2016</t>
  </si>
  <si>
    <t>Treasury Stock, Carrying Basis at Dec. 31, 2016</t>
  </si>
  <si>
    <t>Retained Earnings at Dec. 31, 2016</t>
  </si>
  <si>
    <t>Accumulated Other Comprehensive Income (Loss), Foreign Currency Translation Adjustment, Net of Tax at Dec. 31, 2016</t>
  </si>
  <si>
    <t>Accumulated Other Comprehensive Income (Loss), Pension and Other Postretirement Benefit Plans, Net of Tax at Dec. 31, 2016</t>
  </si>
  <si>
    <t>Balance at Dec. 31, 2016</t>
  </si>
  <si>
    <t>Common Stock, Value, Issued at Dec. 31, 2017</t>
  </si>
  <si>
    <t>Additional Paid in Capital at Dec. 31, 2017</t>
  </si>
  <si>
    <t>Treasury Stock, Carrying Basis at Dec. 31, 2017</t>
  </si>
  <si>
    <t>Retained Earnings at Dec. 31, 2017</t>
  </si>
  <si>
    <t>Accumulated Other Comprehensive Income (Loss), Foreign Currency Translation Adjustment, Net of Tax at Dec. 31, 2017</t>
  </si>
  <si>
    <t>Accumulated Other Comprehensive Income (Loss), Pension and Other Postretirement Benefit Plans, Net of Tax at Dec. 31, 2017</t>
  </si>
  <si>
    <t>Balance at Dec. 31, 2017</t>
  </si>
  <si>
    <t>Consolidated Statements of Shareholders' Equity (Parenthetical) - shares</t>
  </si>
  <si>
    <t>Summary Of Major Accounting Policies</t>
  </si>
  <si>
    <t>Accounting Policies [Abstract]</t>
  </si>
  <si>
    <t>SUMMARY OF MAJOR ACCOUNTING POLICIES Principles of Consolidation. The consolidated financial statements include the accounts of Oceaneering International, Inc. and our 50% or more owned and controlled subsidiaries. We also consolidate entities that are determined to be variable interest entities if we determine that we are the primary beneficiary; otherwise, we account for those entities using the equity method of accounting. We use the equity method to account for our investments in unconsolidated affiliated companies of which we own an equity interest of between 20% and 50% and as to which we have significant influence, but not control, over operations. We use the cost method for all other long-term investments. Investments in entities that we do not consolidate are reflected on our balance sheet in Other non-current assets. All significant intercompany accounts and transactions have been eliminated. Use of Estimates. The preparation of financial statements in conformity with accounting principles generally accepted in the United States ("U.S. GAAP") requires that our management make estimates and assumptions that affect the reported amounts of assets and liabilities, disclosure of contingent assets and liabilities at the date of the financial statements and the reported amounts of revenue and expense during the reporting period. Actual results could differ from those estimates. Reclassifications. Certain amounts from prior periods have been reclassified to conform with the current year presentation. Cash and Cash Equivalents. Cash and cash equivalents include demand deposits and highly liquid investments with original maturities of three months or less from the date of investment. Accounts Receivable – Allowances for Doubtful Accounts. We determine the need for allowances for doubtful accounts using the specific identification method. We do not generally require collateral from our customers. Inventory. Inventory is valued at the lower of cost or net realizable value. We determine cost using the weighted-average method. During 2016, we recorded inventory write-downs totaling $30.5 million for excess inventory of $25.2 million in our ROV segment and $5.3 million in our Subsea Products segment. In 2015, we recorded inventory write-downs totaling $26.0 million : $15.7 million attributable to remotely operated vehicle components, as we determined the components would not be used as a result of the deterioration in market conditions, and $10.3 million in our Subsea Products segment, primarily the result of our decision to cease manufacturing subsea blow out preventer ("BOP") control systems. Property and Equipment and Long-Lived Intangible Assets. We provide for depreciation of property and equipment on the straight-line method over estimated useful lives of eight years for ROVs, three to 20 years for marine services equipment (such as vessels and diving equipment), and three to 25 years for buildings, improvements and other equipment. Long-lived intangible assets, primarily acquired in connection with business combinations, include trade names, intellectual property and customer relationships and are being amortized with a weighted average remaining life of approximately eight years. Amortization expense on intangible assets was $10.2 million , $10.2 million and $7.8 million in 2017 , 2016 and 2015 , respectively. We charge the costs of repair and maintenance of property and equipment to operations as incurred, while we capitalize the costs of improvements that extend asset lives or functionality. We capitalize interest on assets where the construction period is anticipated to be more than three months. We capitalized $4.6 million , $3.7 million and $2.4 million of interest in 2017 , 2016 and 2015 , respectively. We do not allocate general administrative costs to capital projects. Upon the disposition of property and equipment, the related cost and accumulated depreciation accounts are relieved and any resulting gain or loss is included as an adjustment to cost of services and products. Our management periodically, and upon the occurrence of a triggering event, reviews the realizability of our property and equipment and long-lived intangible assets to determine whether any events or changes in circumstances indicate that the carrying amount of the asset may not be recoverable. For long-lived assets to be held and used, we base our evaluation on impairment indicators such as the nature of the assets, the future economic benefits of the assets, any historical or future profitability measurements and other external market conditions or factors that may be present. If such impairment indicators are present or other factors exist that indicate that the carrying amount of an asset may not be recoverable, we determine whether an impairment has occurred through the use of an undiscounted cash flows analysis of the asset at the lowest level for which identifiable cash flows exist. If an impairment has occurred, we recognize a loss for the difference between the carrying amount and the fair value of the asset. For assets held for sale or disposal, the fair value of the asset is measured using fair market value less estimated cost to sell. Assets are classified as held-for-sale when we have a plan for disposal of certain assets and those assets meet the held for sale criteria. Business Acquisitions . We account for business combinations using the acquisition method of accounting, with acquisition prices being allocated to the assets acquired and liabilities assumed based on their fair values at the respective dates of acquisition. In August 2017, we acquired a 60% controlling ownership interest in Dalgidj LLC ("Dalgidj") for approximately $12.4 million to be paid in 2017 and 2018. In connection with the purchase of the equity interest, we advanced Dalgidj $6.4 million to pay off certain of its indebtedness. Dalgidj is an Azerbaijan company that provides office and yard facilities for warehousing, logistics and administration to foreign and local companies in the Caspian Sea basin. Dalgidj also owns a 49% interest in a joint venture, which provides remotely operated vehicle solutions, air diving services, and engineering and project management services. We have accounted for this acquisition by allocating the purchase price to the assets acquired and liabilities assumed based on their estimated fair values at the date of acquisition. This purchase price allocation is preliminary and is subject to change when we obtain final asset and liability valuations. Dalgidj's operating results are included in our Subsea Projects segment, and its activity subsequent to the date of acquisition was not significant. We have recognized $5.4 million in Noncontrolling Interest on our Consolidated Balance Sheets. In April 2015, we completed the acquisition of C &amp; C Technologies, Inc. ("C&amp;C"). C&amp;C is a global provider of ocean-bottom mapping services utilizing customized autonomous underwater vehicles and provides marine construction surveys for both surface and subsea assets, as well as satellite-based positioning services for drilling rigs and seismic and construction vessels. C&amp;C also provides land and near-shore survey services along the U.S. Gulf Coast and in Mexico, and performs shallow water conventional geophysical surveys in the U.S. Gulf of Mexico. The acquisition price of approximately $224 million was paid in cash. We have accounted for this acquisition by allocating the purchase price to the assets acquired and liabilities assumed based on their estimated fair values at the date of acquisition. Based on the terms of the acquisition agreement, all of our goodwill and other intangible assets associated with the C&amp;C acquisition will be deductible for income tax purposes. We have included C&amp;C's operations in our consolidated financial statements starting from the date of closing, and its operating results are reflected in our Subsea Projects segment. The acquisition of C&amp;C did not have a material effect on our operating results, cash flows from operations or financial position. We made several other smaller acquisitions during the periods presented, none of which were material. Goodwill. In our annual evaluation of goodwill for impairment, we first assess qualitative factors to determine whether the existence of events or circumstances led to a determination that it was more likely than not that the fair value of a reporting unit is less than its carrying amount. If, after assessing the totality of events or circumstances, we determined it was more likely than not that the fair value of a reporting unit was less than its carrying amount, we were required to perform the first step of the two-step impairment test. We tested the goodwill attributable to each of our reporting units for impairment as of December 31, 2017 and 2016 and concluded that there was no impairment. In January 2017, the Financial Accounting Standards Board ("FASB") issued Accounting Standards Update ("ASU") 2017-0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The amendments in this update are effective beginning January 1, 2020. Early adoption is permitted for testing dates after January 1, 2017, and the update is to be applied on a prospective basis. We adopted this update effective January 1, 2017. The only changes in our reporting units' goodwill balances during the periods presented are from business acquisitions, as discussed above, and currency exchange rate changes. For information regarding goodwill by business segment, see Note 7. Revenue Recognition. We recognize our revenue according to the type of contract involved. On a daily basis, we recognize revenue under contracts that provide for specific time, material and equipment charges, which we bill periodically, ranging from weekly to monthly. We account for significant fixed-price contracts, which we enter into mainly in our Subsea Products segment, and to a lesser extent in our Subsea Projects and Advanced Technologies segments, using the percentage-of-completion method. In 2017 , we accounted for 20% of our revenue using the percentage-of-completion method. In determining whether a contract should be accounted for using the percentage-of-completion method, we consider whether: • the customer provides specifications for the construction of facilities or production of goods or for the provision of related services; • we can reasonably estimate our progress towards completion and our costs; • the contract includes provisions as to the enforceable rights regarding the goods or services to be provided, consideration to be received and the manner and terms of payment; • the customer can be expected to satisfy its obligations under the contract; and • we can be expected to perform our contractual obligations. Under the percentage-of-completion method, we generally recognize estimated contract revenue based on costs incurred to date as a percentage of total estimated costs. Changes in the expected cost of materials and labor, productivity, scheduling and other factors affect the total estimated costs. Additionally, external factors, including weather or other factors outside of our control, may also affect the progress and estimated cost of a project's completion and, therefore, the timing of income and revenue recognition. We routinely review estimates related to our contracts and reflect revisions to profitability in earnings immediately. If a current estimate of total contract cost indicates an ultimate loss on a contract, we recognize the projected loss in full when we determine it. In prior years, we have recorded adjustments to earnings as a result of revisions to contract estimates. Although we are continually striving to accurately estimate our contract costs and profitability, adjustments to overall contract costs could be significant in future periods. We recognize the remainder of our revenue when persuasive evidence of an arrangement exists, delivery has occurred or services have been rendered, price is fixed or determinable and collection is reasonably assured. Revenue in Excess of Amounts Billed is classified as accounts receivable and relates to recoverable costs and accrued profits on contracts in progress. Billings in Excess of Revenue Recognized on uncompleted contracts are classified in accrued liabilities. Revenue in Excess of Amounts Billed on uncompleted fixed-price contracts accounted for using the percentage-of-completion method is summarized as follows: December 31, (in thousands) 2017 2016 Revenue recognized $ 349,233 $ 538,986 Less: Billings to customers (309,355 ) (488,814 ) Revenue in excess of amounts billed $ 39,878 $ 50,172 Billings in Excess of Revenue Recognized on uncompleted fixed-price contracts accounted for using the percentage-of-completion method are summarized as follows: December 31, (in thousands) 2017 2016 Amounts billed to customers $ 145,258 $ 178,914 Less: Revenue recognized (111,330 ) (81,800 ) Billings in excess of revenue recognized $ 33,928 $ 97,114 Stock-Based Compensation. We recognize all share-based payments to directors, officers and employees over their vesting periods in the income statement based on their estimated fair values. For more information on our employee benefit plans, see Note 8. Income Taxes. We provide income taxes at appropriate tax rates in accordance with our interpretation of the respective tax laws and regulations after review and consultation with our internal tax department, tax advisors and, in some cases, legal counsel in various jurisdictions. We provide for deferred income taxes for differences between carrying amounts of assets and liabilities for financial and tax reporting purposes. We provide a valuation allowance against deferred tax assets when it is more likely than not that the asset will not be realized. We recognize the benefit for a tax position if the benefit is more likely than not to be sustainable upon audit by the applicable taxing authority. If this threshold is met, the tax benefit is then measured and recognized at the largest amount that we believe is greater than 50% likely of being realized upon ultimate settlement. We account for any applicable interest and penalties on uncertain tax positions as a component of our provision for income taxes on our financial statements. For more information on income taxes, please see Note 3. Foreign Currency Translation. The functional currency for most of our foreign subsidiaries is the applicable local currency. Results of operations for foreign subsidiaries with functional currencies other than the U.S. dollar are translated into U.S. dollars using average exchange rates during the period. Assets and liabilities of these foreign subsidiaries are translated into U.S. dollars using the exchange rates in effect at the balance sheet date, and the resulting translation adjustments are recognized, net of tax, in accumulated other comprehensive income as a component of shareholders' equity. All foreign currency transaction gains and losses are recognized currently in the Consolidated Statements of Income. We recorded $5.2 million , $4.8 million and $15.4 million of foreign currency transaction losses in 2017 , 2016 and 2015 , respectively, and those amounts are included as a component of Other income (expense), net. Earnings per Share. For each year presented, the only difference between our annual calculated weighted average basic and diluted number of shares outstanding is the effect of outstanding restricted stock units. Repurchase Plan. In December 2014, our Board of Directors approved a share repurchase program under which we may repurchase up to 10 million shares of our common stock on a discretionary basis. The program calls for the repurchases to be made in the open market, or in privately negotiated transactions from time to time, in compliance with applicable laws, rules and regulations, including Rule 10b-18 under the Securities Exchange Act of 1934, as amended, subject to market and business conditions, levels of available liquidity, cash requirements for other purposes, applicable legal requirements and other relevant factors. The timing and amount of any repurchases will be determined by management based on its evaluation of these factors. We expect that any shares repurchased under the program will be held as treasury stock for future use. The program does not obligate us to repurchase any particular number of shares. We account for the shares we hold in treasury under the cost method, at average cost. Under the program, we had repurchased 2 million shares of our common stock for $100 million through December 31, 2017 . Financial Instruments. We recognize all derivative instruments as either assets or liabilities in the balance sheet and measure those instruments at fair value. Subsequent changes in fair value are reflected in current earnings, other comprehensive income or changes in assets or liabilities, depending on whether a derivative instrument is designated as part of a hedge relationship and, if it is, the type of hedge relationship. See Note 6 for information relative to the interest rate swaps we have in effect. New Accounting Standards. In May 2014, the FASB issued ASU 2014-09, " Revenue from Contracts with Customers ." ASU 2014-09, as amended, completes the joint effort by the FASB and International Accounting Standards Board to improve financial reporting by creating common revenue recognition guidance for U.S. GAAP and International Financial Reporting Standards. ASU 2014-09 applies to all companies that enter into contracts with customers to transfer goods or services. ASU 2014-09 is effective for interim and annual reporting periods beginning after December 15, 2017. Early application is not permitted before periods beginning after December 15, 2016, and we have elected to apply ASU 2014-09 by recognizing the cumulative effect of applying ASU 2014-09 at the date of initial application and not adjusting comparative information. We formed a project team to implement this standard. Our project team produced the procedures and control changes required to address the impacts that ASU 2014-09 may have on our business. We completed training our staff on the procedures and controls that came into effect January 1, 2018. We continue to believe that our project plan will enable us to complete all of the required work to implement our new procedures and controls and calculate the cumulative effect of applying ASU 2014-09 at the date of initial application, in line with the timeline and requirements of the standard. In our service-based business lines, which principally charge on a dayrate basis for services provided, we have preliminarily concluded there will be no significant impact in the amount or pattern of revenue and profit recognition as a result of the implementation of ASC 2014-09. In our product based business lines, we expect impacts on the pattern of our revenue and profit recognition as a result of the implementation of ASC 2014-09. Based on our overall assessment performed to date, we do not have a significant adjustment to be made to retained earnings on January 1, 2018. In July 2015, the FASB issued ASU 2015-11, "Inventory - Simplifying the Measurement of Inventory." ASU 2015-11 requires companies to measure inventory at the lower of cost or net realizable value rather than at the lower of cost or market. Net realizable value is the estimated selling price in the ordinary course of business, less reasonably predictable costs of completion, disposal and transportation. This guidance was effective for our inventories beginning January 1, 2017. This update has not had a material impact on our consolidated financial statements. In January 2016, the FASB issued ASU 2016-01, "Financial Instruments—Overall (Subtopic 825-10) Recognition and Measurement of Financial Assets and Financial Liabilities." This update: • requires equity investments (except those accounted for under the equity method of accounting or those that result in consolidation of the investee) to be measured at fair value, with changes in fair value recognized in net income; and •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ASU 2016-01 is effective for us beginning on January 1, 2018. We do not anticipate that this update will have a material effect on our consolidated financial statements. In February 2016, the FASB issued ASU 2016-02, "Leases." This update requires reporting entities to separate the lease components from the non-lease components in a contract and recognize lease assets and lease liabilities on the balance sheet for substantially all lease arrangements. ASU 2016-02 is effective for us beginning January 1, 2019. We have formed a project team to implement ASU 2016-02 and we are currently evaluating the requirements of ASU 2016-02 and have not yet determined its impact on our consolidated financial statements. In March 2016, the FASB issued ASU 2016-09, "Compensation – Stock Compensation – Improvements to Employee Share-Based Payment Accounting." This update simplifies several aspects of accounting for share-based payment transactions, including the income tax consequences, classification of awards as either equity or liabilities, and the classification on the statement of cash flows. In addition, the update allows an entity-wide accounting policy election to either estimate the number of awards that are expected to vest or account for forfeitures when they occur. The element of the update that will have the most impact on our financial statements will be income tax consequences. Excess tax benefits and tax deficiencies on share-based compensation awards are now included in our tax provision within our condensed consolidated statement of operations as discrete items in the reporting period in which they occur, rather than (as was the previous accounting treatment) recording in additional paid-in capital on our condensed consolidated balance sheets. We have also elected to continue our current policy of estimating forfeitures of share-based compensation awards at the time of grant and revising in subsequent periods to reflect actual forfeitures. In our consolidated statements of cash flows for the years ended December 31, 2016 and 2015, we have reclassified two items to conform with the presentation specified under ASU 2016-09: (1) we have reclassified the effect related to the tax deficiency associated with share-based compensation from financing activities to operating activities; and (2) we have reclassified the amounts related to withholding tax payments from operating activities to financing activities. Other than these two cash flow items applied retrospectively, we have implemented ASU 2016-09 prospectively beginning January 1, 2017. In October 2016, the FASB issued ASU 2016-16, "Income Taxes (Topic 740) – Intra-Entity Transfers of Assets Other than Inventory." Current U.S. GAAP generally prohibits the recognition of current and deferred income taxes for an intra-entity asset transfer until the asset has been sold to an outside party. The amendments in this update will eliminate the exception for an intra-entity transfer of an asset other than inventory. Two common examples of assets included within the scope of this update are intellectual property and property, plant and equipment. The exception for an intra-entity transfer of inventory will remain in place. The amendments in this update are effective for us beginning January 1, 2018. We do not anticipate that this update will have a material effect on our consolidated financial statements. In February 2018, the FASB issued ASU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December 2017 enactment of U.S. tax reform legislation commonly referred to as the Tax Cuts and Jobs Act (the "Tax Act"). However, because the amendments only relate to the reclassification of the income tax effects of the Tax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us beginning January 1, 2019, and early adoption is permitted. We do not anticipate that this update will have a material effect on our consolidated financial statements.</t>
  </si>
  <si>
    <t>Selected Balance Sheet Information</t>
  </si>
  <si>
    <t>Equity Method Investment, Summarized Financial Information [Abstract]</t>
  </si>
  <si>
    <t>Selected Balance Sheet Accounts</t>
  </si>
  <si>
    <t>SELECTED BALANCE SHEET INFORMATION The following is information regarding selected balance sheet accounts: December 31, (in thousands) 2017 2016 Inventory: Remotely operated vehicle parts and components $ 97,313 $ 118,236 Other inventory, primarily raw materials 117,969 161,894 Total $ 215,282 $ 280,130 Other Non-Current Assets: Intangible assets, net $ 85,293 $ 87,801 Angola bonds 68,280 59,130 Cash surrender value of life insurance policies 54,987 60,160 Investment in unconsolidated affiliates 49,094 39,826 Deferred income taxes 24,633 12,187 Other 34,458 11,807 Total $ 316,745 $ 270,911 Accrued Liabilities: Payroll and related costs $ 101,989 $ 141,485 Accrued job costs 58,823 59,331 Deferred revenue 63,040 122,223 Income taxes payable 30,589 35,126 Other 95,817 72,606 Total $ 350,258 $ 430,771 Other Long-Term Liabilities: Deferred income taxes $ 42,040 $ 236,113 Supplemental Executive Retirement Plan 45,037 49,163 Accrued post-employment benefit obligations 3,352 4,648 Other 40,894 22,326 Total $ 131,323 $ 312,250</t>
  </si>
  <si>
    <t>Income Taxes</t>
  </si>
  <si>
    <t>Income Tax Disclosure [Abstract]</t>
  </si>
  <si>
    <t>INCOME TAXES In December 2017, the United States enacted the Tax Act, which includes a number of changes to existing U.S. tax laws that have an impact on our income tax provision, most notably a reduction of the U.S. corporate income tax rate from 35 percent to 21 percent for tax years beginning after December 31, 2017, and the creation of a territorial tax system with a one‑time mandatory tax on applicable previously deferred earnings of foreign subsidiaries. The Tax Act also makes prospective changes beginning in 2018, including a base erosion and anti‑abuse tax ("BEAT"), a global intangible low‑taxed income ("GILTI") tax, additional limitations on the deductibility of executive compensation, limitations on the deductibility of interest expense and repeal of the domestic manufacturing deduction. We recognized the income tax effects of the Tax Act in our financial statements for the year ended December 31, 2017 in accordance with Staff Accounting Bulletin No. 118 ("SAB 118"), which provides SEC staff guidance for the application of accounting standards for income taxes in the reporting period in which the Tax Act was enacted. As such, our financial results reflect provisional amounts for those specific income tax effects of the Tax Act for which the accounting is incomplete but a reasonable estimate could be determined. The 2017 Tax Act's U.S. tax law changes that we believe will have a material impact on our federal income taxes are as follows: Reduction of the U.S. corporate income tax rate. At December 31, 2017, we remeasured our deferred tax assets and liabilities to reflect the reduction in the U.S. corporate income tax rate from 35 percent to 21 percent, resulting in a $23.1 million decrease in income tax expense for the year ended December 31, 2017 and a corresponding $23.1 million decrease in net deferred tax liabilities as of December 31, 2017. However, our accounting for U.S. deferred taxes is based on estimates, which could change and potentially affect the measurement of these balances or potentially give rise to new deferred tax amounts; and Transition tax on foreign earnings. The Tax Act imposes a one‑time transition tax on applicable unremitted earnings and profits of the foreign subsidiaries of our U.S. subsidiaries. Prior to enactment of the Tax Act, we recognized a deferred tax liability for certain foreign earnings that were considered to be repatriated and did not recognize a deferred tax liability related to the unremitted earnings of certain of our foreign subsidiaries that we considered to be indefinitely reinvested. The final determination of the transition tax requires further analysis regarding the amount and composition of our historical foreign earnings and tax pools due to estimates related to certain yet-to-be filed current foreign tax returns, foreign statutory financial reports and foreign tax audits. The final determination is expected to be completed and reflected in our financial statements issued for subsequent reporting periods that fall within the measurement period provided by SAB 118. We have provided a provisional mandatory repatriation tax of approximately $9.0 million fully offset by available foreign tax credits. Additionally, upon enactment, we believe that certain of our foreign earnings, where we recognized a deferred tax liability upon future repatriation, will now be subject to tax-free repatriation. As a result, we have recognized a provisional $222 million decrease in income tax expense for the year ended December 31, 2017 and a corresponding decrease in net deferred tax liabilities as of December 31, 2017. The transition tax will also impact the utilization of our remaining foreign tax credits, which will impact our valuation allowance analysis related to those deferred tax assets. We have provided a provisional valuation allowance of $56.0 million against such deferred tax assets. Our provisions (benefit) for income taxes and our cash taxes paid are as follows: Year Ended December 31, (in thousands) 2017 2016 2015 Current: Domestic $ 13,390 $ (6,899 ) $ 11,028 Foreign 37,381 25,561 65,132 Total current 50,771 18,662 76,160 Deferred: Domestic (213,200 ) (8,617 ) 40,284 Foreign (21,813 ) 8,715 (11,194 ) Total deferred (235,013 ) 98 29,090 Total provision (benefit) for income taxes $ (184,242 ) $ 18,760 $ 105,250 Cash taxes paid $ 43,347 $ 75,819 $ 119,591 The components of income (loss) before income taxes are as follows: Year Ended December 31, (in thousands) 2017 2016 2015 Domestic $ (93,053 ) $ (180,132 ) $ 51,018 Foreign 75,209 223,478 285,243 Income (loss) before income taxes $ (17,844 ) $ 43,346 $ 336,261 As of December 31, 2017 and 2016 , our worldwide deferred tax assets, liabilities and net deferred tax liabilities were as follows: December 31, (in thousands) 2017 2016 Deferred tax assets: Deferred compensation $ 22,325 $ 38,602 Deferred income 2,015 9,830 Accrued expenses 11,652 24,663 Net operating loss and other carryforwards 222,065 14,140 Other 2,203 46,745 Gross deferred tax assets 260,260 133,980 Valuation allowances (206,586 ) (4,200 ) Total deferred tax assets $ 53,674 $ 129,780 Deferred tax liabilities: Property and equipment $ 65,366 $ 86,237 Unremitted foreign earnings not considered indefinitely reinvested — 257,414 Basis difference in equity investments 5,715 10,055 Total deferred tax liabilities $ 71,081 $ 353,706 Net deferred income tax liability $ 17,407 $ 223,926 Our net deferred tax liability is reflected within our balance sheet as follows: December 31, (in thousands) 2017 2016 Deferred tax liabilities $ 42,040 $ 236,113 Long-term deferred tax assets (24,633 ) (12,187 ) Net deferred income tax liability $ 17,407 $ 223,926 At December 31, 2017 , we had approximately $56 million of foreign tax credits and no U.S. net operating losses available to reduce future payments of U.S. federal income taxes. The tax credits expire commencing in 2024. As a result of the Tax Act, we have established a deferred tax asset valuation allowance against the entire carryforward. At December 31, 2017, we had approximately $740 million of net operating and other loss carryforwards that were generated in various worldwide jurisdictions. The carryforwards include $692 million that do not expire and $48 million that will expire from 2018 through 2025 . We have recorded a valuation allowance of $33 million on losses and other deferred tax assets as our management believes at this time that it is more likely than not that the deferred tax asset will not be realized. At December 31, 2017, we have a foreign deferred tax asset of approximately $113 million relating to a net operating loss included on tax returns filed in 2017. Although this net operating loss carryforward has an indefinite life, a corresponding valuation allowance for the same amount was recognized because our management believes it will never be realized based on the nature of the loss and our current organizational structure. Reconciliations between the actual provision for income taxes (benefit) on continuing operations and that computed by applying the U.S. statutory rate of 35% to income before income taxes were as follows: Year Ended December 31, 2017 2016 2015 Income tax provision (benefit) at the U.S. statutory rate $ (6,245 ) $ 15,171 $ 117,691 Tax Act - earnings subject to tax-free repatriation (222,019 ) — — Tax Act - remeasure of net U.S. deferred tax liabilities (23,124 ) — — Valuation allowances 89,217 4,200 — Foreign tax rate differential (21,163 ) (1,766 ) (8,505 ) Stock compensation 3,112 — — Other items, net (4,020 ) 1,155 (3,936 ) Total provision (benefit) for income taxes $ (184,242 ) $ 18,760 $ 105,250 We recognize the benefit for a tax position if the benefit is more likely than not to be sustainable upon audit by the applicable taxing authority. If this threshold is met, the tax benefit is then measured and recognized at the largest amount that we believe is greater than 50% likely of being realized upon ultimate settlement. We account for any applicable interest and penalties on uncertain tax positions as a component of our provision for income taxes on our financial statements. We increased/(decreased) income tax expense by $0.6 million , $1.2 million and $(0.9) million in 2017 , 2016 and 2015 , respectively, for penalties and interest on uncertain tax positions, which brought our total liabilities for penalties and interest on uncertain tax positions to $2.6 million and $3.2 million on our balance sheets at December 31, 2017 and 2016 , respectively. All additions or reductions to those liabilities would affect our effective income tax rate in the periods of change. A reconciliation of the beginning and ending amount of gross unrecognized tax benefits, not including associated foreign tax credits and penalties and interest, is as follows: Year Ended December 31, (in thousands) 2017 2016 2015 Beginning of year $ 6,330 $ 5,245 $ 5,575 Additions based on tax positions related to the current year 1,213 1,999 260 Reductions for expiration of statutes of limitations (650 ) (1,028 ) (1,649 ) Additions (reductions) based on tax positions related to prior years 314 114 1,059 Reductions based on tax positions related to prior years (962 ) — — Settlements (906 ) — — Balance at end of year $ 5,339 $ 6,330 $ 5,245 Including associated foreign tax credits and penalties and interest, we have accrued a net total of $5.6 million in the caption "other long-term liabilities" on our balance sheet at December 31, 2017 for unrecognized tax benefits. We do not believe that the total of unrecognized tax benefits will significantly increase or decrease in the next 12 months. We file a consolidated U.S. federal income tax return for Oceaneering International, Inc. and our domestic subsidiaries. We conduct our international operations in a number of locations that have varying laws and regulations with regard to income and other taxes, some of which are subject to interpretation. Our management believes that adequate provisions have been made for all taxes that will ultimately be payable, although final determination of tax liabilities may differ from our estimates. Our tax returns are subject to audit by taxing authorities in multiple jurisdictions. These audits often take years to complete and settle. The following lists the earliest tax years open to examination by tax authorities where we have significant operations: Jurisdiction Periods United States 2014 United Kingdom 2015 Norway 2007 Angola 2013 Brazil 2012 Australia 2013</t>
  </si>
  <si>
    <t>Selected Income Statement Information Selected Income Statement Information (Notes)</t>
  </si>
  <si>
    <t>Selected Income Statement Information [Abstract]</t>
  </si>
  <si>
    <t>Selected Income Statement Information [Text Block]</t>
  </si>
  <si>
    <t>SELECTED INCOME STATEMENT INFORMATION The following schedule shows our revenue, costs and gross margins by services and products: Year Ended December 31, (in thousands) 2017 2016 2015 Revenue: Services $ 1,181,229 $ 1,509,786 $ 2,001,167 Products 740,278 761,817 1,061,587 Total revenue 1,921,507 2,271,603 3,062,754 Cost of Services and Products: Services 1,040,817 1,330,218 1,585,305 Products 625,843 615,438 800,316 Unallocated expenses 60,237 46,720 71,704 Total cost of services and products 1,726,897 1,992,376 2,457,325 Gross margin: Services 140,412 179,568 415,862 Products 114,435 146,379 261,271 Unallocated expenses (60,237 ) (46,720 ) (71,704 ) Total gross margin $ 194,610 $ 279,227 $ 605,429</t>
  </si>
  <si>
    <t>Debt</t>
  </si>
  <si>
    <t>Debt Disclosure [Abstract]</t>
  </si>
  <si>
    <t>DEBT Long-term Debt consisted of the following: December 31, (in thousands) 2017 2016 4.650% Senior Notes due 2024: Principal of the notes $ 500,000 $ 500,000 Issuance costs, net of amortization (4,698 ) (5,385 ) Fair value of interest rate swaps on $200 million of principal (2,990 ) (1,557 ) Term Loan Facility 300,000 300,000 Revolving Credit Facility — — Long-term Debt $ 792,312 $ 793,058 In October 2014, we entered into a credit agreement (as amended, the "Credit Agreement") with a group of banks. In February 2018, we entered into Agreement and Amendment No. 4 to Credit Agreement ("Amendment No. 4") to the Credit Agreement. The Credit Agreement provides for a $500 million five-year revolving credit facility (the "Revolving Credit Facility"). The Credit Agreement previously provided for a $300 million three-year term loan, which we repaid in full in February 2018, using net proceeds from our February 2018 offering of our 6.000% Senior Notes due 2028 described further below. Subject to certain conditions, the aggregate commitments under the Revolving Credit Facility may be increased by up to $300 million at any time upon agreement between us and existing or additional lenders. Borrowings under the Revolving Credit Facility may be used for general corporate purposes. Amendment No. 4 amended the Credit Agreement to, among other things, extend the maturity of the Revolving Credit Facility to January 25, 2023 with the extending Lenders, which represent 90% of the existing commitments of the Lenders, such that (a) the total commitments for the Revolving Credit Facility will be $500 million until October 25, 2021, and thereafter $450 million until January 25, 2023. Borrowings under the Revolving Credit Facility bear interest at an Adjusted Base Rate or the Eurodollar Rate (both as defined in the Credit Agreement), at our option, plus an applicable margin based on our Leverage Ratio (as defined in the Credit Agreement) and, at our election, based on the ratings of our senior unsecured debt by designated ratings services, thereafter to be based on such debt ratings. The applicable margin varies: (1) in the case of advances bearing interest at the Adjusted Base Rate, from 0.125% to 0.750% ; and (2) in the case of advances bearing interest at the Eurodollar Rate, from 1.125% to 1.750% . The Adjusted Base Rate is the highest of (1) the per annum rate established by the administrative agent as its prime rate, (2) the federal funds rate plus 0.50% and (3) the daily one-month LIBOR plus 1% . We pay a commitment fee ranging from 0.125% to 0.300% on the unused portion of the Revolving Credit Facility, depending on our Leverage Ratio. The commitment fees are included as interest expense in our consolidated financial statements. The Credit Agreement contains various covenants that we believe are customary for agreements of this nature, including, but not limited to, restrictions on our ability and the ability of each of our subsidiaries to incur debt, grant liens, make certain investments, make distributions, merge or consolidate, sell assets and enter into certain restrictive agreements. We are also subject to a maximum adjusted total Capitalization Ratio (as defined in the Credit Agreement) of 55%. The Credit Agreement includes customary events of default and associated remedies. As of December 31, 2017 , we were in compliance with all the covenants set forth in the Credit Agreement. In November 2014, we completed the public offering of $500 million aggregate principal amount of 4.650% Senior Notes due 2024 (the "2024 Senior Notes"). We pay interest on the 2024 Senior Notes on May 15 and November 15 of each year. The 2024 Senior Notes are scheduled to mature on November 15, 2024. We may redeem some or all of the 2024 Senior Notes prior to maturity at specified redemption prices. We used the net proceeds from the offering for general corporate purposes, including funding the C&amp;C acquisition, other capital expenditures and repurchases of shares of our common stock. We incurred $6.9 million of issuance costs related to the 2024 Senior Notes and $2.6 million of new loan costs, including costs of the amendments prior to Amendment No. 4, related to the Credit Agreement. We are amortizing those costs, which are included on our balance sheet, as a reduction of debt for the 2024 Senior Notes and as an other non-current asset for the Credit Agreement, to interest expense to November 2024 for the 2024 Senior Notes and to January 2023 for the Credit Agreement. We have two interest rate swaps in place on a total of $200 million of the 2024 Senior Notes for the period to November 2024. See Note 6 of Notes to Consolidated Financial Statements included in this report for a description of these interest rate swaps. In February 2018, we completed the public offering of $300 million aggregate principal amount of 6.000% Senior Notes due 2028 (the "2028 Senior Notes"). We will pay interest on the 2028 Senior Notes on February 1 and August 1 of each year, beginning on August 1, 2018. The 2028 Senior Notes are scheduled to mature on February 1, 2028. We may redeem some or all of the 2028 Senior Notes at specified redemption prices. We used the net proceeds from the offering to repay our term loan indebtedness referred to above. We made cash interest payments of $32.4 million , $29.2 million and $27.2 million in 2017 , 2016 and 2015 , respectively.</t>
  </si>
  <si>
    <t>Commitments And Contingencies</t>
  </si>
  <si>
    <t>Commitments and Contingencies Disclosure [Abstract]</t>
  </si>
  <si>
    <t>6. COMMITMENTS AND CONTINGENCIES Lease Commitments At December 31, 2017 , we occupied several facilities under noncancellable operating leases expiring at various dates through 2035 . Future minimum rentals under all of our operating leases, including vessel rentals, are as follows: (in thousands) 2018 $ 31,243 2019 23,116 2020 19,579 2021 16,929 2022 15,446 Thereafter 132,396 Total Lease Commitments $ 238,709 Rental expense, which includes hire of vessels, specialized equipment and real estate rental, was approximately $97 million , $205 million and $229 million in 2017 , 2016 and 2015 , respectively. Insurance The workers' compensation, maritime employer's liability and comprehensive general liability insurance policies that we purchase each include a deductible layer, for which we would be responsible, that we consider financially prudent. Insurance above the deductible layers can be by occurrence or in the aggregate. We determine the level of accruals for claims exposure by reviewing our historical experience and current year claim activity. We do not record accruals on a present-value basis. We review larger claims with insurance adjusters and establish specific reserves for known liabilities. We establish an additional reserve for incidents incurred but not reported to us for each year using our estimates and based on prior experience. We believe we have established adequate accruals for expected liabilities arising from those obligations. However, it is possible that future earnings could be affected by changes in our estimates relating to these matters. Litigation On June 17, 2014, Peter L. Jacobs, a purported shareholder, filed a derivative complaint against all of the then current members of our board of directors and one of our former directors, as defendants, and our company, as nominal defendant, in the Court of Chancery of the State of Delaware. Through the complaint, the plaintiff asserted, on behalf of our company, actions for breach of fiduciary duties and unjust enrichment in connection with prior determinations of our board of directors relating to nonexecutive director compensation. The plaintiff sought relief including disgorgement of payments made to the defendants, an award of unspecified damages and an award for attorneys’ fees and other costs. We and the defendants filed a motion to dismiss the complaint and a supporting brief. Subsequently, the parties to the litigation jointly requested and received a series of extension orders from the Court to extend the time for certain filings. The last such extension expired on September 16, 2016. By letter dated August 30, 2017, we received notice from the Office of the Register in Chancery advising the parties that the Court was closing the matter for failure to prosecute or to comply with an order of the Court. In the ordinary course of business, we are subject to actions for damages alleging personal injury under the general maritime laws of the United States, including the Jones Act, for alleged negligence. We report actions for personal injury to our insurance carriers and believe that the settlement or disposition of those claims will not have a material adverse effect on our consolidated financial position, results of operations or cash flows. Various other actions and claims are pending against us, most of which are covered by insurance. Although we cannot predict the ultimate outcome of these matters, we believe that our ultimate liability, if any, that may result from these other actions and claims will not materially affect our results of operations, cash flows or financial position. Letters of Credit We had $67 million and $54 million in letters of credit outstanding as of December 31, 2017 and 2016 , respectively, as guarantees in force for self-insurance requirements and various bid and performance bonds, which are usually for the duration of the applicable contract. Financial Instruments and Risk Concentration In the normal course of business, we manage risks associated with foreign exchange rates and interest rates through a variety of strategies, including the use of hedging transactions. As a matter of policy, we do not use derivative instruments unless we have an underlying exposure. Other financial instruments that potentially subject us to concentrations of credit risk are principally cash and cash equivalents and accounts receivable. The carrying values of cash and cash equivalents approximate their fair values due to the short-term maturity of the underlying instruments. Accounts receivable are generated from a broad group of customers, primarily from within the energy industry, which is our major source of revenue. Due to their short-term nature, carrying values of our accounts receivable and accounts payable approximate fair market values. We had borrowings of $300 million as of December 31, 2017 under our term loan facility. Due to the short-term nature of the associated interest rate periods, the carrying value of our debt under the term loan facility approximated its fair value. The fair value of this debt is classified as Level 2 in the fair value hierarchy under U.S. GAAP (inputs other than quoted prices in active markets for similar assets and liabilities that are observable or can be corroborated by observable market data for substantially the full term for the assets or liabilities). We estimated the fair market value of the 2024 Senior Notes to be $489 million at December 31, 2017 based on quoted prices. Since the market for the 2024 Senior Notes is not an active market, the fair value of the 2024 Senior Notes is classified within Level 2 in the fair value hierarchy under U.S. GAAP. We have two interest rate swaps in place on a total of $200 million of the 2024 Senior Notes for the period to November 2024. The agreements swap the fixed interest rate of 4.650% on $200 million of the 2024 Senior Notes to the floating rate of one month LIBOR plus 2.426% and on another $100 million to one month LIBOR plus 2.823%. We estimate the combined fair value of the interest rate swaps to be a net liability of $3.0 million at December 31, 2017 , which is included on our balance sheet in our other long-term liabilities These values were arrived at using a discounted cash flow model using Level 2 inputs. Since the second quarter of 2015, the exchange rate for the Angolan kwanza relative to the U.S. dollar generally has been declining, although the exchange rate was relatively stable during 2017. As our functional currency in Angola is the U.S. dollar, we recorded foreign currency transaction losses related to the kwanza of $0.1 million , $7.3 million and $17.4 million in 2017 , 2016 and 2015 , as a component of Other income (expense), net in our Consolidated Statements of Income for those respective periods. Our foreign currency transaction losses in 2016 and 2015 related primarily to the remeasurement of our Angolan kwanza cash balances to U.S. dollars. Conversion of cash balances from kwanza to U.S. dollars is controlled by the central bank in Angola, and the central bank has slowed this process since mid-2015, causing our kwanza cash balances to increase. As of December 31, 2017 , we had the equivalent of approximately $27 million of cash in kwanza in Angola reflected on our balance sheet. To mitigate our currency exposure risk in Angola, we have used kwanza to purchase $70 million equivalent Angolan central bank (Banco Nacional de Angola) bonds with maturities of $60 million during 2018 and $10 million in 2020. The bonds are denominated as U.S. dollar equivalents, so that, upon payment of semi-annual interest and principal upon maturity, payment is made in kwanza, equivalent to the respective U.S. dollars at the then-current exchange rate. Our intent is to reinvest funds from maturing bonds in similar, long-term assets. We estimated the fair market value of the Angolan bonds to be $68 million at December 31, 2017 using quoted prices. Since the market for the Angolan bonds is not an active market, the fair value of the Angolan bonds is classified within Level 2 in the fair value hierarchy under U.S. GAAP.</t>
  </si>
  <si>
    <t>Operations by Business Segment and Geographic Area</t>
  </si>
  <si>
    <t>Segment Reporting, Measurement Disclosures [Abstract]</t>
  </si>
  <si>
    <t>Business Segment Information</t>
  </si>
  <si>
    <t>OPERATIONS BY BUSINESS SEGMENT AND GEOGRAPHIC AREA Business Segment Information We are a global oilfield provider of engineered services and products, primarily to the offshore oil and gas industry. Through the use of our applied technology expertise, we also serve the defense, aerospace and commercial theme park industries. Our Oilfield business consists of Remotely Operated Vehicles ("ROVs"), Subsea Products, Subsea Projects and Asset Integrity. Our ROV segment provides submersible vehicles operated from the surface to support offshore energy exploration, development and production activities. Our Subsea Products segment supplies a variety of specialty subsea hardware and related services. Our Subsea Projects segment provides multiservice subsea support vessels and oilfield diving and support vessel operations, primarily for inspection, maintenance and repair and installation activities. Since April 2015, we have also provided survey, autonomous underwater vehicle ("AUV") and satellite-positioning services. Our Asset Integrity segment provides asset integrity management and assessment services and nondestructive testing and inspection. Our Advanced Technologies business provides project management, engineering services and equipment for applications in non-energy markets. Unallocated Expenses are those not associated with a specific business segment. These consist of expenses related to our incentive and deferred compensation plans, including restricted stock and bonuses, as well as other general expenses, including corporate administrative expenses. There are no differences in the basis of segmentation or in the basis of measurement of segment profit or loss in the year ended December 31, 2017 from those used in our consolidated financial statements for the years ended December 31, 2016 and 2015 . The table that follows presents Revenue, Income from Operations and Depreciation and Amortization Expense by business segment: Year Ended December 31, (in thousands) 2017 2016 2015 Revenue Oilfield Remotely Operated Vehicles $ 393,655 $ 522,121 $ 807,723 Subsea Products 625,513 692,030 959,714 Subsea Projects 291,993 472,979 604,484 Asset Integrity 236,778 275,397 372,957 Total Oilfield 1,547,939 1,962,527 2,744,878 Advanced Technologies 373,568 309,076 317,876 Total $ 1,921,507 $ 2,271,603 $ 3,062,754 Income from Operations Oilfield Remotely Operated Vehicles $ 22,366 $ 25,193 $ 192,514 Subsea Products 45,539 75,938 175,585 Subsea Projects 10,279 34,476 92,034 Asset Integrity 11,231 7,551 18,235 Total Oilfield 89,415 143,158 478,368 Advanced Technologies 22,039 11,809 9,689 Unallocated Expenses (100,798 ) (84,203 ) (114,247 ) Total $ 10,656 $ 70,764 $ 373,810 Depreciation and Amortization Expense Oilfield Remotely Operated Vehicles $ 113,979 $ 140,967 $ 143,364 Subsea Products 52,561 53,759 49,792 Subsea Projects 31,869 34,042 29,863 Asset Integrity 7,715 14,336 10,713 Total Oilfield 206,124 243,104 233,732 Advanced Technologies 3,171 3,120 2,549 Unallocated Expenses 4,224 4,023 4,954 Total $ 213,519 $ 250,247 $ 241,235 We determine income from operations for each business segment before interest income or expense, other income (expense) and provision for income taxes. We do not consider an allocation of these items to be practical. During 2016, we recognized restructuring expenses of $11.6 million , attributable to each reporting segment as follows: • Remotely Operated Vehicles - $3.8 million ; • Subsea Products - $3.7 million ; • Subsea Projects - $2.1 million ; • Asset Integrity - $1.4 million ; • Advanced Technologies - $0.5 million ; and • Unallocated Expenses - $0.1 million . The restructuring expenses were all severance costs, of which $8.4 million was unpaid at December 31, 2016 and paid in 2017. During 2015, we recognized restructuring expenses of $25.4 million , attributable to each reporting segment as follows: • Remotely Operated Vehicles - $7.2 million ; • Subsea Products - $8.7 million ; • Subsea Projects - $2.5 million ; • Asset Integrity - $6.4 million ; • Advanced Technologies - $0.2 million ; and • Unallocated Expenses - $0.4 million . The restructuring expenses consisted substantially of severance costs that totaled $23.1 million during the year, of which $7.0 million was unpaid at December 31, 2015 and paid in 2016 . During each of 2017 , 2016 and 2015 , revenue from one customer, BP plc and subsidiaries, accounted for 12% , 18% and 18% of our total consolidated annual revenue, respectively. The following table presents Assets, Property and Equipment and Goodwill by business segment as of the dates indicated: December 31, (in thousands) 2017 2016 Assets Oilfield Remotely Operated Vehicles $ 650,832 $ 755,894 Subsea Products 788,586 833,919 Subsea Projects 626,791 608,411 Asset Integrity 268,055 261,410 Total Oilfield 2,334,264 2,459,634 Advanced Technologies 129,185 101,756 Corporate and Other 560,501 568,925 Total $ 3,023,950 $ 3,130,315 Property and Equipment, net Oilfield Remotely Operated Vehicles $ 420,088 $ 485,063 Subsea Products 329,486 344,973 Subsea Projects 272,649 273,384 Asset Integrity 19,445 24,571 Total Oilfield 1,041,668 1,127,991 Advanced Technologies 10,850 12,057 Corporate and Other 11,686 13,210 Total $ 1,064,204 $ 1,153,258 Goodwill Oilfield Remotely Operated Vehicles $ 24,777 $ 24,406 Subsea Products 103,128 99,336 Subsea Projects 155,292 154,823 Asset Integrity 150,560 143,144 Total Oilfield 433,757 421,709 Advanced Technologies 21,842 21,842 Total $ 455,599 $ 443,551 All assets specifically identified with a particular business segment have been segregated. Cash and cash equivalents, certain other current assets, certain investments and certain other assets have not been allocated to particular business segments and are included in Corporate and Other. The following table presents Capital Expenditures, including business acquisitions, by business segment for the periods indicated: Year Ended December 31, (in thousands) 2017 2016 2015 Capital Expenditures Oilfield Remotely Operated Vehicles $ 40,425 $ 50,339 $ 57,558 Subsea Products 27,711 56,669 69,434 Subsea Projects 29,544 25,602 276,308 Asset Integrity 3,651 3,910 9,841 Total Oilfield 101,331 136,520 413,141 Advanced Technologies 2,063 2,742 5,015 Corporate and Other 1,564 3,251 5,832 Total $ 104,958 $ 142,513 $ 423,988 Geographic Operating Areas The following tables summarize certain financial data by geographic area: Year Ended December 31, (in thousands) 2017 2016 2015 Revenue Foreign: Africa $ 256,198 $ 486,615 $ 659,038 United Kingdom 236,177 304,635 367,326 Norway 178,712 166,180 250,272 Asia and Australia 193,865 196,679 245,978 Brazil 42,607 73,280 118,056 Other 81,364 66,870 116,647 Total Foreign 988,923 1,294,259 1,757,317 United States 932,584 977,344 1,305,437 Total $ 1,921,507 $ 2,271,603 $ 3,062,754 December 31, (in thousands) 2017 2016 Property and equipment, net Foreign: Norway $ 78,279 $ 83,129 Africa 135,345 159,715 United Kingdom 87,601 67,522 Asia and Australia 50,057 61,135 Brazil 50,842 55,224 Other 25,346 22,322 Total Foreign 427,470 449,047 United States 636,734 704,211 Total $ 1,064,204 $ 1,153,258 Revenue is based on location where services are performed and products are manufactured.</t>
  </si>
  <si>
    <t>Employee Benefit Plans and Shareholder Rights Plan</t>
  </si>
  <si>
    <t>Employee Benefit Plans and Shareholder Rights Plan [Abstract]</t>
  </si>
  <si>
    <t>EMPLOYEE BENEFIT PLANS Retirement Investment Plans We have several employee retirement investment plans that, taken together, cover most of our full-time employees. The Oceaneering Retirement Investment Plan is a 401(k) plan in which U.S. employees may participate by deferring a portion of their gross monthly salary and directing us to contribute the deferred amount to the plan. We match a portion of the employees' deferred compensation. Our contributions to the 401(k) plan were $17.4 million , $20.0 million and $22.8 million for the plan years ended December 31, 2017 , 2016 and 2015 , respectively. We also make matching contributions to foreign employee savings plans similar in nature to a 401(k) plan. In 2017 , 2016 and 2015 , these contributions, principally related to plans associated with U.K. and Norwegian subsidiaries, were $9.1 million , $12.1 million and $15.1 million , respectively. The Oceaneering International, Inc. Supplemental Executive Retirement Plan covers selected key management employees and executives, as approved by the Compensation Committee of our Board of Directors (the "Compensation Committee"). Under this plan, we accrue an amount determined as a percentage of the participant's gross monthly salary and the amounts accrued are treated as if they are invested in one or more investment vehicles pursuant to this plan. Expenses related to this plan during 2017 , 2016 and 2015 were $3.2 million , $3.3 million and $3.3 million , respectively. We have defined benefit plans covering some of our employees in the U.K. and Norway. During 2016, we agreed to settlements with almost all the participants in the Norway plan. Our curtailment costs for the Norway plan in 2016 were $1.1 million and are included in other income (expense), net. The projected benefit obligations for the U.K. plan were $21 million and $18 million , at December 31, 2017 and 2016 , respectively, and the fair values of the plan assets (using Level 2 inputs) for the U.K. plan were $22 million and $19 million at December 31, 2017 and 2016 , respectively. The assets of the U.K. plan have been invested in individual pensioners' annuities in anticipation of the plan settlement, which is expected to occur in the second quarter of 2018. Incentive Plan Under our Second Amended and Restated 2010 Incentive Plan (the "Incentive Plan"), shares of our common stock are made available for awards to employees and nonemployee members of our Board of Directors. The Incentive Plan is administered primarily by the Compensation Committee; however, the full Board of Directors makes determinations regarding awards to nonemployee directors under the Incentive Plan. The Compensation Committee or our Board of Directors, as applicable, determines the type(s) of award(s) to be made to each participant and sets forth in the related award agreement the terms, conditions and limitations applicable to each award. Stock options, stock appreciation rights and stock and cash awards may be made under the Incentive Plan. There has been no stock option activity after December 31, 2010 and there are no options outstanding under the Incentive Plan. We have not granted any stock options since 2005 and the Compensation Committee has expressed its intention to refrain from using stock options as a component of employee compensation for our executive officers and other employees for the foreseeable future. Additionally, the Board of Directors has expressed its intention to refrain from using stock options as a component of nonemployee director compensation for the foreseeable future. In 2017 , 2016 and 2015 , the Compensation Committee granted awards of performance units to certain of our key executives and employees. The performance units awarded are scheduled to vest in full on the third anniversary of the award date, or pro rata over three years if the participant meets certain age and years of service requirements. The Compensation Committee and the Board of Directors approved specific financial goals and measures (as defined), for each of the three -year periods ending December 31, 2019 , 2018 and 2017 to be used as the basis for the final value of the performance units. The final value of each performance unit granted in 2017 may range from $0 to $200 and the value of the performance units granted in each of 2016 and 2015 may range from $0 to $150 . Upon vesting and determination of value, the value of the performance units will be payable in cash. Compensation expense (benefit) related to the performance units was $4.2 million , $(4.2) million and $6.8 million in 2017 , 2016 and 2015 , respectively. As of December 31, 2017 , there were 379,892 performance units outstanding. During 2017 , 2016 and 2015 , the Compensation Committee granted restricted units of our common stock to certain of our key executives and employees. During 2016, our Board of Directors granted restricted common stock to our nonemployee directors. During 2016 and 2015 , our Board of Directors granted restricted units of our common stock to our Chairman and restricted common stock to our other nonemployee directors. Over 80% , 65% , and 65% of the grants made to our employees in 2017 , 2016 and 2015 , respectively, vest in full on the third anniversary of the award date, conditional upon continued employment. The remainder of the grants made to employees and all the grants of restricted stock units made to our Chairman vest pro rata over three years, as these participants meet certain age and years-of-service requirements. For the grants of restricted stock units to each of the participant employees and the Chairman, the participant will be issued a share of our common stock for the participant's vested restricted stock units at the earlier of three years or, if the participant vested earlier after meeting the age and service requirements, following termination of employment or service. The grants of restricted stock to our nonemployee directors were scheduled to vest in full on the first anniversary of the award date conditional upon continued service as a director, with one exception. In February 2015, we granted shares of restricted common stock to a director who had given written notice of his intention to retire from our board of directors. Those shares were to vest if the director's service continued until the election of directors at our subsequent annual meeting of shareholders in May 2015. The director fulfilled that requirement by resigning concurrent with that election and the shares of restricted stock became vested. In April 2009, the Compensation Committee adopted a policy that Oceaneering will not provide U.S. federal income tax gross-up payments to any of its directors or executive officers in connection with future awards of restricted stock or stock units. This policy had no effect on the existing service agreement with our Chairman, which provides for tax gross-up payments that could become applicable to such future awards in limited circumstances, such as following a change in control of Oceaneering. Since August 2010, there have been no outstanding awards that provide for tax gross-up payments. The additional tax charge realized from tax deductions less than the financial statement expense of our restricted stock grants was $3.1 million , $3.0 million and $0.9 million in 2017 , 2016 and 2015 , respectively. The 2017 charge was recognized in our consolidated statement of income and the 2016 and 2015 charges were recognized in our consolidated statements of equity. The following is a summary of our restricted stock and restricted stock unit activity for 2017 , 2016 and 2015 : Number Weighted Average Fair Value Aggregate Intrinsic Value Balance at December 31, 2014 814,400 $ 63.30 Granted 380,991 52.40 Issued (311,119 ) 57.94 $ 16,518,000 Forfeited (52,981 ) 60.45 Balance at December 31, 2015 831,291 60.49 Granted 587,953 27.90 Issued (278,572 ) 61.48 $ 7,866,000 Forfeited (88,665 ) 43.03 Balance at December 31, 2016 1,052,007 43.48 Granted 489,514 26.70 Issued (277,968 ) 61.90 $ 7,038,000 Forfeited (81,748 ) 34.15 Balance at December 31, 2017 1,181,805 $ 32.84 The restricted stock units granted in 2017 , 2016 and 2015 carry no voting rights and no dividend rights. Each grantee of shares of restricted common stock is deemed to be the record owner of those shares during the restriction period, with the right to vote and receive any dividends on those shares. Grants of restricted stock units are valued at their estimated fair values as of their respective grant dates. The grants in 2017 , 2016 and 2015 were subject only to vesting conditioned on continued employment or service as a nonemployee director; therefore, these grants were valued at the grant date fair market value using the closing price of our stock on the New York Stock Exchange. Compensation expense under the restricted stock plans was $10.9 million , $13.9 million and $15.9 million for 2017 , 2016 and 2015 , respectively. As of December 31, 2017 , we had $11.0 million of future expense to be recognized related to our restricted stock unit plans over a weighted average remaining life of 1.7 years. Post-Employment Benefit In 2001, we entered into an agreement with our Chairman who was also then our Chief Executive Officer. That agreement was amended in 2006 and in 2008. Pursuant to the amended agreement, the Chairman relinquished his position as Chief Executive Officer in May 2006 and began his post-employment service period on December 31, 2006, which continued through August 15, 2011, during which service period the Chairman, acting as an independent contractor, agreed to serve as nonexecutive Chairman of our Board of Directors. The agreement provides the Chairman with post-employment benefits for ten years following August 15, 2011. The agreement also provides for medical coverage on an after-tax basis to the Chairman, his spouse and children for their lives. We recognized the net present value of the post-employment benefits over the expected service period. Our total accrued liabilities, current and long-term, under this post-employment benefit were $3.9 million and $4.5 million at December 31, 2017 and 2016 , respectively. As part of the arrangements relating to the Chairman's post-employment benefits, we established an irrevocable grantor trust, commonly known as a "rabbi trust," to provide the Chairman greater assurance that we will set aside an adequate source of funds to fund payment of the post-retirement benefits under this agreement, including the medical coverage benefits payable to the Chairman, his spouse and their children for their lives. In connection with establishment of the rabbi trust, we contributed to the trust a life insurance policy on the life of the Chairman, which we had previously obtained, and we agreed to continue to pay the premiums due on that policy. When the life insurance policy matures, the proceeds of the policy will become assets of the trust. If the value of the trust exceeds $4 million , as adjusted by the consumer price index, at any time after January 1, 2012, the excess may be paid to us. However, because the trust is irrevocable, the assets of the trust are generally not available to fund our future operations until the trust terminates, which is not expected to be during the lives of the Chairman, his spouse or their children. Furthermore, no tax deduction will be available for our contributions to the trust; however, we may benefit from future tax deductions for benefits actually paid from the trust (although benefit payments from the trust are not expected to occur in the near term, because we expect to make direct payments of those benefits for the foreseeable future).</t>
  </si>
  <si>
    <t>Summary Of Major Accounting Policies (Policy)</t>
  </si>
  <si>
    <t>New Accounting Pronouncements, Policy [Policy Text Block]</t>
  </si>
  <si>
    <t>New Accounting Standards. In May 2014, the FASB issued ASU 2014-09, " Revenue from Contracts with Customers ." ASU 2014-09, as amended, completes the joint effort by the FASB and International Accounting Standards Board to improve financial reporting by creating common revenue recognition guidance for U.S. GAAP and International Financial Reporting Standards. ASU 2014-09 applies to all companies that enter into contracts with customers to transfer goods or services. ASU 2014-09 is effective for interim and annual reporting periods beginning after December 15, 2017. Early application is not permitted before periods beginning after December 15, 2016, and we have elected to apply ASU 2014-09 by recognizing the cumulative effect of applying ASU 2014-09 at the date of initial application and not adjusting comparative information. We formed a project team to implement this standard. Our project team produced the procedures and control changes required to address the impacts that ASU 2014-09 may have on our business. We completed training our staff on the procedures and controls that came into effect January 1, 2018. We continue to believe that our project plan will enable us to complete all of the required work to implement our new procedures and controls and calculate the cumulative effect of applying ASU 2014-09 at the date of initial application, in line with the timeline and requirements of the standard. In our service-based business lines, which principally charge on a dayrate basis for services provided, we have preliminarily concluded there will be no significant impact in the amount or pattern of revenue and profit recognition as a result of the implementation of ASC 2014-09. In our product based business lines, we expect impacts on the pattern of our revenue and profit recognition as a result of the implementation of ASC 2014-09. Based on our overall assessment performed to date, we do not have a significant adjustment to be made to retained earnings on January 1, 2018. In July 2015, the FASB issued ASU 2015-11, "Inventory - Simplifying the Measurement of Inventory." ASU 2015-11 requires companies to measure inventory at the lower of cost or net realizable value rather than at the lower of cost or market. Net realizable value is the estimated selling price in the ordinary course of business, less reasonably predictable costs of completion, disposal and transportation. This guidance was effective for our inventories beginning January 1, 2017. This update has not had a material impact on our consolidated financial statements. In January 2016, the FASB issued ASU 2016-01, "Financial Instruments—Overall (Subtopic 825-10) Recognition and Measurement of Financial Assets and Financial Liabilities." This update: • requires equity investments (except those accounted for under the equity method of accounting or those that result in consolidation of the investee) to be measured at fair value, with changes in fair value recognized in net income; and •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ASU 2016-01 is effective for us beginning on January 1, 2018. We do not anticipate that this update will have a material effect on our consolidated financial statements. In February 2016, the FASB issued ASU 2016-02, "Leases." This update requires reporting entities to separate the lease components from the non-lease components in a contract and recognize lease assets and lease liabilities on the balance sheet for substantially all lease arrangements. ASU 2016-02 is effective for us beginning January 1, 2019. We have formed a project team to implement ASU 2016-02 and we are currently evaluating the requirements of ASU 2016-02 and have not yet determined its impact on our consolidated financial statements. In March 2016, the FASB issued ASU 2016-09, "Compensation – Stock Compensation – Improvements to Employee Share-Based Payment Accounting." This update simplifies several aspects of accounting for share-based payment transactions, including the income tax consequences, classification of awards as either equity or liabilities, and the classification on the statement of cash flows. In addition, the update allows an entity-wide accounting policy election to either estimate the number of awards that are expected to vest or account for forfeitures when they occur. The element of the update that will have the most impact on our financial statements will be income tax consequences. Excess tax benefits and tax deficiencies on share-based compensation awards are now included in our tax provision within our condensed consolidated statement of operations as discrete items in the reporting period in which they occur, rather than (as was the previous accounting treatment) recording in additional paid-in capital on our condensed consolidated balance sheets. We have also elected to continue our current policy of estimating forfeitures of share-based compensation awards at the time of grant and revising in subsequent periods to reflect actual forfeitures. In our consolidated statements of cash flows for the years ended December 31, 2016 and 2015, we have reclassified two items to conform with the presentation specified under ASU 2016-09: (1) we have reclassified the effect related to the tax deficiency associated with share-based compensation from financing activities to operating activities; and (2) we have reclassified the amounts related to withholding tax payments from operating activities to financing activities. Other than these two cash flow items applied retrospectively, we have implemented ASU 2016-09 prospectively beginning January 1, 2017. In October 2016, the FASB issued ASU 2016-16, "Income Taxes (Topic 740) – Intra-Entity Transfers of Assets Other than Inventory." Current U.S. GAAP generally prohibits the recognition of current and deferred income taxes for an intra-entity asset transfer until the asset has been sold to an outside party. The amendments in this update will eliminate the exception for an intra-entity transfer of an asset other than inventory. Two common examples of assets included within the scope of this update are intellectual property and property, plant and equipment. The exception for an intra-entity transfer of inventory will remain in place. The amendments in this update are effective for us beginning January 1, 2018. We do not anticipate that this update will have a material effect on our consolidated financial statements. In February 2018, the FASB issued ASU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December 2017 enactment of U.S. tax reform legislation commonly referred to as the Tax Cuts and Jobs Act (the "Tax Act"). However, because the amendments only relate to the reclassification of the income tax effects of the Tax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us beginning January 1, 2019, and early adoption is permitted. We do not anticipate that this update will have a material effect on our consolidated financial statements.</t>
  </si>
  <si>
    <t>Treasury Stock [Text Block]</t>
  </si>
  <si>
    <t xml:space="preserve">Repurchase Plan. In December 2014, our Board of Directors approved a share repurchase program under which we may repurchase up to 10 million shares of our common stock on a discretionary basis. The program calls for the repurchases to be made in the open market, or in privately negotiated transactions from time to time, in compliance with applicable laws, rules and regulations, including Rule 10b-18 under the Securities Exchange Act of 1934, as amended, subject to market and business conditions, levels of available liquidity, cash requirements for other purposes, applicable legal requirements and other relevant factors. The timing and amount of any repurchases will be determined by management based on its evaluation of these factors. We expect that any shares repurchased under the program will be held as treasury stock for future use. The program does not obligate us to repurchase any particular number of shares. We account for the shares we hold in treasury under the cost method, at average cost. Under the program, we had repurchased 2 million shares of our common stock for $100 million through December 31, 2017 . </t>
  </si>
  <si>
    <t>Principles of Consolidation</t>
  </si>
  <si>
    <t>Principles of Consolidation. The consolidated financial statements include the accounts of Oceaneering International, Inc. and our 50% or more owned and controlled subsidiaries. We also consolidate entities that are determined to be variable interest entities if we determine that we are the primary beneficiary; otherwise, we account for those entities using the equity method of accounting. We use the equity method to account for our investments in unconsolidated affiliated companies of which we own an equity interest of between 20% and 50% and as to which we have significant influence, but not control, over operations. We use the cost method for all other long-term investments. Investments in entities that we do not consolidate are reflected on our balance sheet in Other non-current assets. All significant intercompany accounts and transactions have been eliminated.</t>
  </si>
  <si>
    <t>Use Of Estimates</t>
  </si>
  <si>
    <t>Use of Estimates. The preparation of financial statements in conformity with accounting principles generally accepted in the United States ("U.S. GAAP") requires that our management make estimates and assumptions that affect the reported amounts of assets and liabilities, disclosure of contingent assets and liabilities at the date of the financial statements and the reported amounts of revenue and expense during the reporting period. Actual results could differ from those estimates.</t>
  </si>
  <si>
    <t>Reclassifications</t>
  </si>
  <si>
    <t>Reclassifications. Certain amounts from prior periods have been reclassified to conform with the current year presentation.</t>
  </si>
  <si>
    <t>Cash and Cash Equivalents</t>
  </si>
  <si>
    <t>Cash and Cash Equivalents. Cash and cash equivalents include demand deposits and highly liquid investments with original maturities of three months or less from the date of investment.</t>
  </si>
  <si>
    <t>Accounts Receivable</t>
  </si>
  <si>
    <t>Accounts Receivable – Allowances for Doubtful Accounts. We determine the need for allowances for doubtful accounts using the specific identification method. We do not generally require collateral from our customers.</t>
  </si>
  <si>
    <t>Inventory. Inventory is valued at the lower of cost or net realizable value. We determine cost using the weighted-average method. During 2016, we recorded inventory write-downs totaling $30.5 million for excess inventory of $25.2 million in our ROV segment and $5.3 million in our Subsea Products segment. In 2015, we recorded inventory write-downs totaling $26.0 million : $15.7 million attributable to remotely operated vehicle components, as we determined the components would not be used as a result of the deterioration in market conditions, and $10.3 million in our Subsea Products segment, primarily the result of our decision to cease manufacturing subsea blow out preventer ("BOP") control systems.</t>
  </si>
  <si>
    <t>Property and Equipment</t>
  </si>
  <si>
    <t xml:space="preserve">Property and Equipment and Long-Lived Intangible Assets. We provide for depreciation of property and equipment on the straight-line method over estimated useful lives of eight years for ROVs, three to 20 years for marine services equipment (such as vessels and diving equipment), and three to 25 years for buildings, improvements and other equipment. Long-lived intangible assets, primarily acquired in connection with business combinations, include trade names, intellectual property and customer relationships and are being amortized with a weighted average remaining life of approximately eight years. Amortization expense on intangible assets was $10.2 million , $10.2 million and $7.8 million in 2017 , 2016 and 2015 , respectively. We charge the costs of repair and maintenance of property and equipment to operations as incurred, while we capitalize the costs of improvements that extend asset lives or functionality. We capitalize interest on assets where the construction period is anticipated to be more than three months. We capitalized $4.6 million , $3.7 million and $2.4 million of interest in 2017 , 2016 and 2015 , respectively. We do not allocate general administrative costs to capital projects. Upon the disposition of property and equipment, the related cost and accumulated depreciation accounts are relieved and any resulting gain or loss is included as an adjustment to cost of services and products. Our management periodically, and upon the occurrence of a triggering event, reviews the realizability of our property and equipment and long-lived intangible assets to determine whether any events or changes in circumstances indicate that the carrying amount of the asset may not be recoverable. For long-lived assets to be held and used, we base our evaluation on impairment indicators such as the nature of the assets, the future economic benefits of the assets, any historical or future profitability measurements and other external market conditions or factors that may be present. If such impairment indicators are present or other factors exist that indicate that the carrying amount of an asset may not be recoverable, we determine whether an impairment has occurred through the use of an undiscounted cash flows analysis of the asset at the lowest level for which identifiable cash flows exist. If an impairment has occurred, we recognize a loss for the difference between the carrying amount and the fair value of the asset. For assets held for sale or disposal, the fair value of the asset is measured using fair market value less estimated cost to sell. Assets are classified as held-for-sale when we have a plan for disposal of certain assets and those assets meet the held for sale criteria. </t>
  </si>
  <si>
    <t>Business Acquisitions</t>
  </si>
  <si>
    <t>Business Acquisitions . We account for business combinations using the acquisition method of accounting, with acquisition prices being allocated to the assets acquired and liabilities assumed based on their fair values at the respective dates of acquisition. In August 2017, we acquired a 60% controlling ownership interest in Dalgidj LLC ("Dalgidj") for approximately $12.4 million to be paid in 2017 and 2018. In connection with the purchase of the equity interest, we advanced Dalgidj $6.4 million to pay off certain of its indebtedness. Dalgidj is an Azerbaijan company that provides office and yard facilities for warehousing, logistics and administration to foreign and local companies in the Caspian Sea basin. Dalgidj also owns a 49% interest in a joint venture, which provides remotely operated vehicle solutions, air diving services, and engineering and project management services. We have accounted for this acquisition by allocating the purchase price to the assets acquired and liabilities assumed based on their estimated fair values at the date of acquisition. This purchase price allocation is preliminary and is subject to change when we obtain final asset and liability valuations. Dalgidj's operating results are included in our Subsea Projects segment, and its activity subsequent to the date of acquisition was not significant. We have recognized $5.4 million in Noncontrolling Interest on our Consolidated Balance Sheets. In April 2015, we completed the acquisition of C &amp; C Technologies, Inc. ("C&amp;C"). C&amp;C is a global provider of ocean-bottom mapping services utilizing customized autonomous underwater vehicles and provides marine construction surveys for both surface and subsea assets, as well as satellite-based positioning services for drilling rigs and seismic and construction vessels. C&amp;C also provides land and near-shore survey services along the U.S. Gulf Coast and in Mexico, and performs shallow water conventional geophysical surveys in the U.S. Gulf of Mexico. The acquisition price of approximately $224 million was paid in cash. We have accounted for this acquisition by allocating the purchase price to the assets acquired and liabilities assumed based on their estimated fair values at the date of acquisition. Based on the terms of the acquisition agreement, all of our goodwill and other intangible assets associated with the C&amp;C acquisition will be deductible for income tax purposes. We have included C&amp;C's operations in our consolidated financial statements starting from the date of closing, and its operating results are reflected in our Subsea Projects segment. The acquisition of C&amp;C did not have a material effect on our operating results, cash flows from operations or financial position. We made several other smaller acquisitions during the periods presented, none of which were material.</t>
  </si>
  <si>
    <t>Goodwill and Intangible Assets</t>
  </si>
  <si>
    <t>Goodwill. In our annual evaluation of goodwill for impairment, we first assess qualitative factors to determine whether the existence of events or circumstances led to a determination that it was more likely than not that the fair value of a reporting unit is less than its carrying amount. If, after assessing the totality of events or circumstances, we determined it was more likely than not that the fair value of a reporting unit was less than its carrying amount, we were required to perform the first step of the two-step impairment test. We tested the goodwill attributable to each of our reporting units for impairment as of December 31, 2017 and 2016 and concluded that there was no impairment. In January 2017, the Financial Accounting Standards Board ("FASB") issued Accounting Standards Update ("ASU") 2017-0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The amendments in this update are effective beginning January 1, 2020. Early adoption is permitted for testing dates after January 1, 2017, and the update is to be applied on a prospective basis. We adopted this update effective January 1, 2017. The only changes in our reporting units' goodwill balances during the periods presented are from business acquisitions, as discussed above, and currency exchange rate changes. For information regarding goodwill by business segment, see Note 7.</t>
  </si>
  <si>
    <t>Revenue Recognition</t>
  </si>
  <si>
    <t>Revenue Recognition. We recognize our revenue according to the type of contract involved. On a daily basis, we recognize revenue under contracts that provide for specific time, material and equipment charges, which we bill periodically, ranging from weekly to monthly. We account for significant fixed-price contracts, which we enter into mainly in our Subsea Products segment, and to a lesser extent in our Subsea Projects and Advanced Technologies segments, using the percentage-of-completion method. In 2017 , we accounted for 20% of our revenue using the percentage-of-completion method. In determining whether a contract should be accounted for using the percentage-of-completion method, we consider whether: • the customer provides specifications for the construction of facilities or production of goods or for the provision of related services; • we can reasonably estimate our progress towards completion and our costs; • the contract includes provisions as to the enforceable rights regarding the goods or services to be provided, consideration to be received and the manner and terms of payment; • the customer can be expected to satisfy its obligations under the contract; and • we can be expected to perform our contractual obligations. Under the percentage-of-completion method, we generally recognize estimated contract revenue based on costs incurred to date as a percentage of total estimated costs. Changes in the expected cost of materials and labor, productivity, scheduling and other factors affect the total estimated costs. Additionally, external factors, including weather or other factors outside of our control, may also affect the progress and estimated cost of a project's completion and, therefore, the timing of income and revenue recognition. We routinely review estimates related to our contracts and reflect revisions to profitability in earnings immediately. If a current estimate of total contract cost indicates an ultimate loss on a contract, we recognize the projected loss in full when we determine it. In prior years, we have recorded adjustments to earnings as a result of revisions to contract estimates. Although we are continually striving to accurately estimate our contract costs and profitability, adjustments to overall contract costs could be significant in future periods. We recognize the remainder of our revenue when persuasive evidence of an arrangement exists, delivery has occurred or services have been rendered, price is fixed or determinable and collection is reasonably assured. Revenue in Excess of Amounts Billed is classified as accounts receivable and relates to recoverable costs and accrued profits on contracts in progress. Billings in Excess of Revenue Recognized on uncompleted contracts are classified in accrued liabilities.</t>
  </si>
  <si>
    <t>Stock-based Compensation</t>
  </si>
  <si>
    <t>Stock-Based Compensation. We recognize all share-based payments to directors, officers and employees over their vesting periods in the income statement based on their estimated fair values. For more information on our employee benefit plans, see Note 8.</t>
  </si>
  <si>
    <t>Income Taxes. We provide income taxes at appropriate tax rates in accordance with our interpretation of the respective tax laws and regulations after review and consultation with our internal tax department, tax advisors and, in some cases, legal counsel in various jurisdictions. We provide for deferred income taxes for differences between carrying amounts of assets and liabilities for financial and tax reporting purposes. We provide a valuation allowance against deferred tax assets when it is more likely than not that the asset will not be realized. We recognize the benefit for a tax position if the benefit is more likely than not to be sustainable upon audit by the applicable taxing authority. If this threshold is met, the tax benefit is then measured and recognized at the largest amount that we believe is greater than 50% likely of being realized upon ultimate settlement. We account for any applicable interest and penalties on uncertain tax positions as a component of our provision for income taxes on our financial statements. For more information on income taxes, please see Note 3.</t>
  </si>
  <si>
    <t>Foreign Currency Translations</t>
  </si>
  <si>
    <t xml:space="preserve">Foreign Currency Translation. The functional currency for most of our foreign subsidiaries is the applicable local currency. Results of operations for foreign subsidiaries with functional currencies other than the U.S. dollar are translated into U.S. dollars using average exchange rates during the period. Assets and liabilities of these foreign subsidiaries are translated into U.S. dollars using the exchange rates in effect at the balance sheet date, and the resulting translation adjustments are recognized, net of tax, in accumulated other comprehensive income as a component of shareholders' equity. All foreign currency transaction gains and losses are recognized currently in the Consolidated Statements of Income. We recorded $5.2 million , $4.8 million and $15.4 million of foreign currency transaction losses in 2017 , 2016 and 2015 , respectively, and those amounts are included as a component of Other income (expense), net. </t>
  </si>
  <si>
    <t>Financial Instruments</t>
  </si>
  <si>
    <t xml:space="preserve">Financial Instruments. We recognize all derivative instruments as either assets or liabilities in the balance sheet and measure those instruments at fair value. Subsequent changes in fair value are reflected in current earnings, other comprehensive income or changes in assets or liabilities, depending on whether a derivative instrument is designated as part of a hedge relationship and, if it is, the type of hedge relationship. See Note 6 for information relative to the interest rate swaps we have in effect. </t>
  </si>
  <si>
    <t>Summary Of Major Accounting Policies (Tables)</t>
  </si>
  <si>
    <t>Schedule of Temporary Differences Using the Percentage-of-Completion Method</t>
  </si>
  <si>
    <t>Revenue in Excess of Amounts Billed on uncompleted fixed-price contracts accounted for using the percentage-of-completion method is summarized as follows: December 31, (in thousands) 2017 2016 Revenue recognized $ 349,233 $ 538,986 Less: Billings to customers (309,355 ) (488,814 ) Revenue in excess of amounts billed $ 39,878 $ 50,172 Billings in Excess of Revenue Recognized on uncompleted fixed-price contracts accounted for using the percentage-of-completion method are summarized as follows: December 31, (in thousands) 2017 2016 Amounts billed to customers $ 145,258 $ 178,914 Less: Revenue recognized (111,330 ) (81,800 ) Billings in excess of revenue recognized $ 33,928 $ 97,114</t>
  </si>
  <si>
    <t>Schedule of Earnings Per Share, Basic and Diluted</t>
  </si>
  <si>
    <t xml:space="preserve">Earnings per Share. For each year presented, the only difference between our annual calculated weighted average basic and diluted number of shares outstanding is the effect of outstanding restricted stock units. </t>
  </si>
  <si>
    <t>Selected Balance Sheet Information (Tables)</t>
  </si>
  <si>
    <t>Schedule of Other Assets and Other Liabilities [Table Text Block]</t>
  </si>
  <si>
    <t>The following is information regarding selected balance sheet accounts: December 31, (in thousands) 2017 2016 Inventory: Remotely operated vehicle parts and components $ 97,313 $ 118,236 Other inventory, primarily raw materials 117,969 161,894 Total $ 215,282 $ 280,130 Other Non-Current Assets: Intangible assets, net $ 85,293 $ 87,801 Angola bonds 68,280 59,130 Cash surrender value of life insurance policies 54,987 60,160 Investment in unconsolidated affiliates 49,094 39,826 Deferred income taxes 24,633 12,187 Other 34,458 11,807 Total $ 316,745 $ 270,911 Accrued Liabilities: Payroll and related costs $ 101,989 $ 141,485 Accrued job costs 58,823 59,331 Deferred revenue 63,040 122,223 Income taxes payable 30,589 35,126 Other 95,817 72,606 Total $ 350,258 $ 430,771 Other Long-Term Liabilities: Deferred income taxes $ 42,040 $ 236,113 Supplemental Executive Retirement Plan 45,037 49,163 Accrued post-employment benefit obligations 3,352 4,648 Other 40,894 22,326 Total $ 131,323 $ 312,250</t>
  </si>
  <si>
    <t>Income Taxes (Tables)</t>
  </si>
  <si>
    <t>Schedule of Effective Income Tax Rate Reconciliation [Table Text Block]</t>
  </si>
  <si>
    <t>At December 31, 2017 , we had approximately $56 million of foreign tax credits and no U.S. net operating losses available to reduce future payments of U.S. federal income taxes. The tax credits expire commencing in 2024. As a result of the Tax Act, we have established a deferred tax asset valuation allowance against the entire carryforward. At December 31, 2017, we had approximately $740 million of net operating and other loss carryforwards that were generated in various worldwide jurisdictions. The carryforwards include $692 million that do not expire and $48 million that will expire from 2018 through 2025 . We have recorded a valuation allowance of $33 million on losses and other deferred tax assets as our management believes at this time that it is more likely than not that the deferred tax asset will not be realized. At December 31, 2017, we have a foreign deferred tax asset of approximately $113 million relating to a net operating loss included on tax returns filed in 2017. Although this net operating loss carryforward has an indefinite life, a corresponding valuation allowance for the same amount was recognized because our management believes it will never be realized based on the nature of the loss and our current organizational structure. Reconciliations between the actual provision for income taxes (benefit) on continuing operations and that computed by applying the U.S. statutory rate of 35% to income before income taxes were as follows: Year Ended December 31, 2017 2016 2015 Income tax provision (benefit) at the U.S. statutory rate $ (6,245 ) $ 15,171 $ 117,691 Tax Act - earnings subject to tax-free repatriation (222,019 ) — — Tax Act - remeasure of net U.S. deferred tax liabilities (23,124 ) — — Valuation allowances 89,217 4,200 — Foreign tax rate differential (21,163 ) (1,766 ) (8,505 ) Stock compensation 3,112 — — Other items, net (4,020 ) 1,155 (3,936 ) Total provision (benefit) for income taxes $ (184,242 ) $ 18,760 $ 105,250</t>
  </si>
  <si>
    <t>Schedule of Components of Income Tax Expense (Benefit)</t>
  </si>
  <si>
    <t>In December 2017, the United States enacted the Tax Act, which includes a number of changes to existing U.S. tax laws that have an impact on our income tax provision, most notably a reduction of the U.S. corporate income tax rate from 35 percent to 21 percent for tax years beginning after December 31, 2017, and the creation of a territorial tax system with a one‑time mandatory tax on applicable previously deferred earnings of foreign subsidiaries. The Tax Act also makes prospective changes beginning in 2018, including a base erosion and anti‑abuse tax ("BEAT"), a global intangible low‑taxed income ("GILTI") tax, additional limitations on the deductibility of executive compensation, limitations on the deductibility of interest expense and repeal of the domestic manufacturing deduction. We recognized the income tax effects of the Tax Act in our financial statements for the year ended December 31, 2017 in accordance with Staff Accounting Bulletin No. 118 ("SAB 118"), which provides SEC staff guidance for the application of accounting standards for income taxes in the reporting period in which the Tax Act was enacted. As such, our financial results reflect provisional amounts for those specific income tax effects of the Tax Act for which the accounting is incomplete but a reasonable estimate could be determined. The 2017 Tax Act's U.S. tax law changes that we believe will have a material impact on our federal income taxes are as follows: Reduction of the U.S. corporate income tax rate. At December 31, 2017, we remeasured our deferred tax assets and liabilities to reflect the reduction in the U.S. corporate income tax rate from 35 percent to 21 percent, resulting in a $23.1 million decrease in income tax expense for the year ended December 31, 2017 and a corresponding $23.1 million decrease in net deferred tax liabilities as of December 31, 2017. However, our accounting for U.S. deferred taxes is based on estimates, which could change and potentially affect the measurement of these balances or potentially give rise to new deferred tax amounts; and Transition tax on foreign earnings. The Tax Act imposes a one‑time transition tax on applicable unremitted earnings and profits of the foreign subsidiaries of our U.S. subsidiaries. Prior to enactment of the Tax Act, we recognized a deferred tax liability for certain foreign earnings that were considered to be repatriated and did not recognize a deferred tax liability related to the unremitted earnings of certain of our foreign subsidiaries that we considered to be indefinitely reinvested. The final determination of the transition tax requires further analysis regarding the amount and composition of our historical foreign earnings and tax pools due to estimates related to certain yet-to-be filed current foreign tax returns, foreign statutory financial reports and foreign tax audits. The final determination is expected to be completed and reflected in our financial statements issued for subsequent reporting periods that fall within the measurement period provided by SAB 118. We have provided a provisional mandatory repatriation tax of approximately $9.0 million fully offset by available foreign tax credits. Additionally, upon enactment, we believe that certain of our foreign earnings, where we recognized a deferred tax liability upon future repatriation, will now be subject to tax-free repatriation. As a result, we have recognized a provisional $222 million decrease in income tax expense for the year ended December 31, 2017 and a corresponding decrease in net deferred tax liabilities as of December 31, 2017. The transition tax will also impact the utilization of our remaining foreign tax credits, which will impact our valuation allowance analysis related to those deferred tax assets. We have provided a provisional valuation allowance of $56.0 million against such deferred tax assets. Our provisions (benefit) for income taxes and our cash taxes paid are as follows: Year Ended December 31, (in thousands) 2017 2016 2015 Current: Domestic $ 13,390 $ (6,899 ) $ 11,028 Foreign 37,381 25,561 65,132 Total current 50,771 18,662 76,160 Deferred: Domestic (213,200 ) (8,617 ) 40,284 Foreign (21,813 ) 8,715 (11,194 ) Total deferred (235,013 ) 98 29,090 Total provision (benefit) for income taxes $ (184,242 ) $ 18,760 $ 105,250 Cash taxes paid $ 43,347 $ 75,819 $ 119,591</t>
  </si>
  <si>
    <t>Schedule of Income before Income Tax, Domestic and Foreign</t>
  </si>
  <si>
    <t>The components of income (loss) before income taxes are as follows: Year Ended December 31, (in thousands) 2017 2016 2015 Domestic $ (93,053 ) $ (180,132 ) $ 51,018 Foreign 75,209 223,478 285,243 Income (loss) before income taxes $ (17,844 ) $ 43,346 $ 336,261</t>
  </si>
  <si>
    <t>Schedule of Deferred Tax Assets and Liabilities</t>
  </si>
  <si>
    <t>As of December 31, 2017 and 2016 , our worldwide deferred tax assets, liabilities and net deferred tax liabilities were as follows: December 31, (in thousands) 2017 2016 Deferred tax assets: Deferred compensation $ 22,325 $ 38,602 Deferred income 2,015 9,830 Accrued expenses 11,652 24,663 Net operating loss and other carryforwards 222,065 14,140 Other 2,203 46,745 Gross deferred tax assets 260,260 133,980 Valuation allowances (206,586 ) (4,200 ) Total deferred tax assets $ 53,674 $ 129,780 Deferred tax liabilities: Property and equipment $ 65,366 $ 86,237 Unremitted foreign earnings not considered indefinitely reinvested — 257,414 Basis difference in equity investments 5,715 10,055 Total deferred tax liabilities $ 71,081 $ 353,706 Net deferred income tax liability $ 17,407 $ 223,926 Our net deferred tax liability is reflected within our balance sheet as follows: December 31, (in thousands) 2017 2016 Deferred tax liabilities $ 42,040 $ 236,113 Long-term deferred tax assets (24,633 ) (12,187 ) Net deferred income tax liability $ 17,407 $ 223,926</t>
  </si>
  <si>
    <t>Schedule of Unrecognized Tax Benefits Roll Forward</t>
  </si>
  <si>
    <t>e recognize the benefit for a tax position if the benefit is more likely than not to be sustainable upon audit by the applicable taxing authority. If this threshold is met, the tax benefit is then measured and recognized at the largest amount that we believe is greater than 50% likely of being realized upon ultimate settlement. We account for any applicable interest and penalties on uncertain tax positions as a component of our provision for income taxes on our financial statements. We increased/(decreased) income tax expense by $0.6 million , $1.2 million and $(0.9) million in 2017 , 2016 and 2015 , respectively, for penalties and interest on uncertain tax positions, which brought our total liabilities for penalties and interest on uncertain tax positions to $2.6 million and $3.2 million on our balance sheets at December 31, 2017 and 2016 , respectively. All additions or reductions to those liabilities would affect our effective income tax rate in the periods of change. A reconciliation of the beginning and ending amount of gross unrecognized tax benefits, not including associated foreign tax credits and penalties and interest, is as follows: Year Ended December 31, (in thousands) 2017 2016 2015 Beginning of year $ 6,330 $ 5,245 $ 5,575 Additions based on tax positions related to the current year 1,213 1,999 260 Reductions for expiration of statutes of limitations (650 ) (1,028 ) (1,649 ) Additions (reductions) based on tax positions related to prior years 314 114 1,059 Reductions based on tax positions related to prior years (962 ) — — Settlements (906 ) — — Balance at end of year $ 5,339 $ 6,330 $ 5,245 Including associated foreign tax credits and penalties and interest, we have accrued a net total of $5.6 million in the caption "other long-term liabilities" on our balance sheet at December 31, 2017 for unrecognized tax benefits. We do not believe that the total of unrecognized tax benefits will significantly increase or decrease in the next 12 months.</t>
  </si>
  <si>
    <t>Summary of Income Tax Examinations</t>
  </si>
  <si>
    <t>We file a consolidated U.S. federal income tax return for Oceaneering International, Inc. and our domestic subsidiaries. We conduct our international operations in a number of locations that have varying laws and regulations with regard to income and other taxes, some of which are subject to interpretation. Our management believes that adequate provisions have been made for all taxes that will ultimately be payable, although final determination of tax liabilities may differ from our estimates. Our tax returns are subject to audit by taxing authorities in multiple jurisdictions. These audits often take years to complete and settle. The following lists the earliest tax years open to examination by tax authorities where we have significant operations: Jurisdiction Periods United States 2014 United Kingdom 2015 Norway 2007 Angola 2013 Brazil 2012 Australia 2013</t>
  </si>
  <si>
    <t>Selected Income Statement Information (Tables)</t>
  </si>
  <si>
    <t>Revenue from External Customers by Products and Services [Table Text Block]</t>
  </si>
  <si>
    <t>The following schedule shows our revenue, costs and gross margins by services and products: Year Ended December 31, (in thousands) 2017 2016 2015 Revenue: Services $ 1,181,229 $ 1,509,786 $ 2,001,167 Products 740,278 761,817 1,061,587 Total revenue 1,921,507 2,271,603 3,062,754 Cost of Services and Products: Services 1,040,817 1,330,218 1,585,305 Products 625,843 615,438 800,316 Unallocated expenses 60,237 46,720 71,704 Total cost of services and products 1,726,897 1,992,376 2,457,325 Gross margin: Services 140,412 179,568 415,862 Products 114,435 146,379 261,271 Unallocated expenses (60,237 ) (46,720 ) (71,704 ) Total gross margin $ 194,610 $ 279,227 $ 605,429</t>
  </si>
  <si>
    <t>Debt (Tables)</t>
  </si>
  <si>
    <t>Schedule of Debt</t>
  </si>
  <si>
    <t>Long-term Debt consisted of the following: December 31, (in thousands) 2017 2016 4.650% Senior Notes due 2024: Principal of the notes $ 500,000 $ 500,000 Issuance costs, net of amortization (4,698 ) (5,385 ) Fair value of interest rate swaps on $200 million of principal (2,990 ) (1,557 ) Term Loan Facility 300,000 300,000 Revolving Credit Facility — — Long-term Debt $ 792,312 $ 793,058</t>
  </si>
  <si>
    <t>Commitments and Contingencies (Tables)</t>
  </si>
  <si>
    <t>Operating Leases of Lessee Disclosure</t>
  </si>
  <si>
    <t>At December 31, 2017 , we occupied several facilities under noncancellable operating leases expiring at various dates through 2035 . Future minimum rentals under all of our operating leases, including vessel rentals, are as follows: (in thousands) 2018 $ 31,243 2019 23,116 2020 19,579 2021 16,929 2022 15,446 Thereafter 132,396 Total Lease Commitments $ 238,709</t>
  </si>
  <si>
    <t>Operations by Business Segment and Geographic Area (Tables)</t>
  </si>
  <si>
    <t>Financial Data By Business Segment</t>
  </si>
  <si>
    <t xml:space="preserve">The table that follows presents Revenue, Income from Operations and Depreciation and Amortization Expense by business segment: Year Ended December 31, (in thousands) 2017 2016 2015 Revenue Oilfield Remotely Operated Vehicles $ 393,655 $ 522,121 $ 807,723 Subsea Products 625,513 692,030 959,714 Subsea Projects 291,993 472,979 604,484 Asset Integrity 236,778 275,397 372,957 Total Oilfield 1,547,939 1,962,527 2,744,878 Advanced Technologies 373,568 309,076 317,876 Total $ 1,921,507 $ 2,271,603 $ 3,062,754 Income from Operations Oilfield Remotely Operated Vehicles $ 22,366 $ 25,193 $ 192,514 Subsea Products 45,539 75,938 175,585 Subsea Projects 10,279 34,476 92,034 Asset Integrity 11,231 7,551 18,235 Total Oilfield 89,415 143,158 478,368 Advanced Technologies 22,039 11,809 9,689 Unallocated Expenses (100,798 ) (84,203 ) (114,247 ) Total $ 10,656 $ 70,764 $ 373,810 Depreciation and Amortization Expense Oilfield Remotely Operated Vehicles $ 113,979 $ 140,967 $ 143,364 Subsea Products 52,561 53,759 49,792 Subsea Projects 31,869 34,042 29,863 Asset Integrity 7,715 14,336 10,713 Total Oilfield 206,124 243,104 233,732 Advanced Technologies 3,171 3,120 2,549 Unallocated Expenses 4,224 4,023 4,954 Total $ 213,519 $ 250,247 $ 241,235 </t>
  </si>
  <si>
    <t>Reconciliation of Assets from Segment to Consolidated</t>
  </si>
  <si>
    <t>The following table presents Assets, Property and Equipment and Goodwill by business segment as of the dates indicated: December 31, (in thousands) 2017 2016 Assets Oilfield Remotely Operated Vehicles $ 650,832 $ 755,894 Subsea Products 788,586 833,919 Subsea Projects 626,791 608,411 Asset Integrity 268,055 261,410 Total Oilfield 2,334,264 2,459,634 Advanced Technologies 129,185 101,756 Corporate and Other 560,501 568,925 Total $ 3,023,950 $ 3,130,315 Property and Equipment, net Oilfield Remotely Operated Vehicles $ 420,088 $ 485,063 Subsea Products 329,486 344,973 Subsea Projects 272,649 273,384 Asset Integrity 19,445 24,571 Total Oilfield 1,041,668 1,127,991 Advanced Technologies 10,850 12,057 Corporate and Other 11,686 13,210 Total $ 1,064,204 $ 1,153,258 Goodwill Oilfield Remotely Operated Vehicles $ 24,777 $ 24,406 Subsea Products 103,128 99,336 Subsea Projects 155,292 154,823 Asset Integrity 150,560 143,144 Total Oilfield 433,757 421,709 Advanced Technologies 21,842 21,842 Total $ 455,599 $ 443,551 All assets specifically identified with a particular business segment have been segregated. Cash and cash equivalents, certain other current assets, certain investments and certain other assets have not been allocated to particular business segments and are included in Corporate and Other.</t>
  </si>
  <si>
    <t>Reconciliation of Other Significant Reconciling Items from Segments to Consolidated</t>
  </si>
  <si>
    <t>The following table presents Capital Expenditures, including business acquisitions, by business segment for the periods indicated: Year Ended December 31, (in thousands) 2017 2016 2015 Capital Expenditures Oilfield Remotely Operated Vehicles $ 40,425 $ 50,339 $ 57,558 Subsea Products 27,711 56,669 69,434 Subsea Projects 29,544 25,602 276,308 Asset Integrity 3,651 3,910 9,841 Total Oilfield 101,331 136,520 413,141 Advanced Technologies 2,063 2,742 5,015 Corporate and Other 1,564 3,251 5,832 Total $ 104,958 $ 142,513 $ 423,988</t>
  </si>
  <si>
    <t>Schedule of Revenue from External Customers and Long-Lived Assets, by Geographical Areas</t>
  </si>
  <si>
    <t xml:space="preserve">The following tables summarize certain financial data by geographic area: Year Ended December 31, (in thousands) 2017 2016 2015 Revenue Foreign: Africa $ 256,198 $ 486,615 $ 659,038 United Kingdom 236,177 304,635 367,326 Norway 178,712 166,180 250,272 Asia and Australia 193,865 196,679 245,978 Brazil 42,607 73,280 118,056 Other 81,364 66,870 116,647 Total Foreign 988,923 1,294,259 1,757,317 United States 932,584 977,344 1,305,437 Total $ 1,921,507 $ 2,271,603 $ 3,062,754 </t>
  </si>
  <si>
    <t>Employee Benefit Plans and Shareholder Rights Plan (Tables)</t>
  </si>
  <si>
    <t>Schedule of Share-based Compensation, Restricted Stock and Restricted Stock Units Activity</t>
  </si>
  <si>
    <t xml:space="preserve">The following is a summary of our restricted stock and restricted stock unit activity for 2017 , 2016 and 2015 : Number Weighted Average Fair Value Aggregate Intrinsic Value Balance at December 31, 2014 814,400 $ 63.30 Granted 380,991 52.40 Issued (311,119 ) 57.94 $ 16,518,000 Forfeited (52,981 ) 60.45 Balance at December 31, 2015 831,291 60.49 Granted 587,953 27.90 Issued (278,572 ) 61.48 $ 7,866,000 Forfeited (88,665 ) 43.03 Balance at December 31, 2016 1,052,007 43.48 Granted 489,514 26.70 Issued (277,968 ) 61.90 $ 7,038,000 Forfeited (81,748 ) 34.15 Balance at December 31, 2017 1,181,805 $ 32.84 </t>
  </si>
  <si>
    <t>Summary Of Major Accounting Policies - Principles of Consolidation And Repurchases (Details) - USD ($) $ in Millions</t>
  </si>
  <si>
    <t>Dec. 12, 2014</t>
  </si>
  <si>
    <t>Schedule of Equity Method Investments [Line Items]</t>
  </si>
  <si>
    <t>Stock Repurchase Program, Number of Shares Authorized to be Repurchased</t>
  </si>
  <si>
    <t>Stock Repurchase Program, Total Number of Shares Repurchased To Date</t>
  </si>
  <si>
    <t>Stock Repurchase Program, Total Shares Repurchased To Date, Amount</t>
  </si>
  <si>
    <t>Minimum [Member]</t>
  </si>
  <si>
    <t>Consolidation, Less than Wholly Owned Subsidiary, Parent Ownership Interest, Percentage</t>
  </si>
  <si>
    <t>50.00%</t>
  </si>
  <si>
    <t>Equity Method Investment, Ownership Interest Threshold For Consolidation, Percentage</t>
  </si>
  <si>
    <t>20.00%</t>
  </si>
  <si>
    <t>Maximum [Member]</t>
  </si>
  <si>
    <t>Summary Of Major Accounting Policies Summary of Major Accounting Policies - Inventory (Details) - USD ($) $ in Thousands</t>
  </si>
  <si>
    <t>Inventory [Line Items]</t>
  </si>
  <si>
    <t>Subsea Products Member</t>
  </si>
  <si>
    <t>ROVs [Member]</t>
  </si>
  <si>
    <t>Summary Of Major Accounting Policies - Property, Plant and Equipment and Long-Lived Intangible Assets (Details) - USD ($) $ in Millions</t>
  </si>
  <si>
    <t>Acquired Finite-lived Intangible Asset, Weighted Average Useful Life</t>
  </si>
  <si>
    <t>8 years</t>
  </si>
  <si>
    <t>Property, Plant and Equipment [Line Items]</t>
  </si>
  <si>
    <t>Interest Costs, Capitalized, Minimum Construction Period</t>
  </si>
  <si>
    <t>3 months</t>
  </si>
  <si>
    <t>Interest Costs, Capitalized During Period</t>
  </si>
  <si>
    <t>Amortization of Intangible Assets</t>
  </si>
  <si>
    <t>Remotely Operated Vehicles [Member]</t>
  </si>
  <si>
    <t>Property, Plant and Equipment, Useful Life, Average</t>
  </si>
  <si>
    <t>Cash and Cash Equivalents, Short-term Investments, Maturity Period</t>
  </si>
  <si>
    <t>Maximum [Member] | Marine Services Equipment [Member]</t>
  </si>
  <si>
    <t>20 years</t>
  </si>
  <si>
    <t>Maximum [Member] | Building and Building Improvements [Member]</t>
  </si>
  <si>
    <t>25 years</t>
  </si>
  <si>
    <t>Minimum [Member] | Marine Services Equipment [Member]</t>
  </si>
  <si>
    <t>3 years</t>
  </si>
  <si>
    <t>Minimum [Member] | Building and Building Improvements [Member]</t>
  </si>
  <si>
    <t>Summary Of Major Accounting Policies - Acquisitions (Details) - USD ($) $ in Thousands</t>
  </si>
  <si>
    <t>Aug. 31, 2017</t>
  </si>
  <si>
    <t>Sep. 30, 2017</t>
  </si>
  <si>
    <t>Business Acquisition [Line Items]</t>
  </si>
  <si>
    <t>Business Acquisition, Percentage of Voting Interests Acquired</t>
  </si>
  <si>
    <t>60.00%</t>
  </si>
  <si>
    <t>Payments for Repurchase of Common Stock</t>
  </si>
  <si>
    <t>Payments to Acquire Businesses, Net of Cash Acquired</t>
  </si>
  <si>
    <t>Variable Interest Entity, Not Primary Beneficiary [Member]</t>
  </si>
  <si>
    <t>Variable Interest Entity, Qualitative or Quantitative Information, Ownership Percentage</t>
  </si>
  <si>
    <t>49.00%</t>
  </si>
  <si>
    <t>Subsidiaries [Member]</t>
  </si>
  <si>
    <t>Advances to Affiliate</t>
  </si>
  <si>
    <t>Summary of Major Accounting Policies - Goodwill (Details)</t>
  </si>
  <si>
    <t>Dec. 31, 2017USD ($)</t>
  </si>
  <si>
    <t>Goodwill, Impairment Loss</t>
  </si>
  <si>
    <t>Summary Of Major Accounting Policies - Percentage-of-Completion (Details) - USD ($) $ in Thousands</t>
  </si>
  <si>
    <t>Schedule Temporary Differences Using Percentage of Completion [Line Items]</t>
  </si>
  <si>
    <t>Revenue Recognition, Multiple-deliverable Arrangements, Percentage of Revenue Accounted Under the Percentage of Completion Method</t>
  </si>
  <si>
    <t>Contract in Unbilled Receivable Position [Member]</t>
  </si>
  <si>
    <t>Fixed-price Contract, Percentage of Completion, Revenue Recognized to Date</t>
  </si>
  <si>
    <t>Billed Contracts Receivable</t>
  </si>
  <si>
    <t>Costs in Excess of Billings on Uncompleted Contracts or Programs</t>
  </si>
  <si>
    <t>Contracts in Unearned Revenue Position [Member]</t>
  </si>
  <si>
    <t>Billings in Excess of Cost</t>
  </si>
  <si>
    <t>Summary Of Major Accounting Policies - Foreign Currency Translation (Details) - USD ($) $ in Millions</t>
  </si>
  <si>
    <t>Foreign Currency Transaction Gain (Loss), before Tax</t>
  </si>
  <si>
    <t>Selected Balance Sheet Information (Details) - USD ($) $ in Thousands</t>
  </si>
  <si>
    <t>Investments and Other Noncurrent Assets</t>
  </si>
  <si>
    <t>Accrued Liabilities, Current</t>
  </si>
  <si>
    <t>Equity Method Investments</t>
  </si>
  <si>
    <t>Selected Balance Sheet Information (Details 2) - USD ($) $ in Thousands</t>
  </si>
  <si>
    <t>Inventory for remotely operated vehicles</t>
  </si>
  <si>
    <t>Inventory, Work in Process and Raw Materials</t>
  </si>
  <si>
    <t>Intangible Assets, Net (Excluding Goodwill)</t>
  </si>
  <si>
    <t>Cash surrender value of life insurance policies</t>
  </si>
  <si>
    <t>Deferred Income Tax Assets, Net</t>
  </si>
  <si>
    <t>Other</t>
  </si>
  <si>
    <t>Payroll and related costs</t>
  </si>
  <si>
    <t>Accrued job costs</t>
  </si>
  <si>
    <t>Deferred revenue, including billings in excess of revenue recognized</t>
  </si>
  <si>
    <t>Accrued Income Taxes, Current</t>
  </si>
  <si>
    <t>Deferred tax liabilities</t>
  </si>
  <si>
    <t>Supplemental Executive Retirement Plan</t>
  </si>
  <si>
    <t>Accrued post-employment benefit obligations</t>
  </si>
  <si>
    <t>Accounts Payable and Accrued Liabilities, Noncurrent</t>
  </si>
  <si>
    <t>Income Taxes - Provisions for Income Taxes (Details) - USD ($) $ in Thousands</t>
  </si>
  <si>
    <t>Current:</t>
  </si>
  <si>
    <t>Domestic</t>
  </si>
  <si>
    <t>Foreign</t>
  </si>
  <si>
    <t>Total current</t>
  </si>
  <si>
    <t>Deferred:</t>
  </si>
  <si>
    <t>Total deferred</t>
  </si>
  <si>
    <t>Cash taxes paid</t>
  </si>
  <si>
    <t>Income Taxes - Income Before Income Tax, Domestic and Foreign (Details) - USD ($) $ in Thousands</t>
  </si>
  <si>
    <t>Income Taxes - Deferred Tax Assets and Liabilities (Details) - USD ($) $ in Thousands</t>
  </si>
  <si>
    <t>Operating Loss Carryforwards [Line Items]</t>
  </si>
  <si>
    <t>Operating Loss Carryforwards</t>
  </si>
  <si>
    <t>Unrecognized Tax Benefits, Income Tax Penalties and Interest Expense</t>
  </si>
  <si>
    <t>Deferred Tax Assets, Gross, Noncurrent</t>
  </si>
  <si>
    <t>Deferred tax assets:</t>
  </si>
  <si>
    <t>Deferred compensation</t>
  </si>
  <si>
    <t>Deferred income</t>
  </si>
  <si>
    <t>Accrued expenses</t>
  </si>
  <si>
    <t>Gross deferred tax assets</t>
  </si>
  <si>
    <t>Valuation allowance</t>
  </si>
  <si>
    <t>Total deferred tax assets</t>
  </si>
  <si>
    <t>Deferred tax liabilities:</t>
  </si>
  <si>
    <t>Property and equipment</t>
  </si>
  <si>
    <t>Unremitted foreign earnings</t>
  </si>
  <si>
    <t>Basis difference in equity investments</t>
  </si>
  <si>
    <t>Deferred Tax Liabilities, Gross</t>
  </si>
  <si>
    <t>Deferred Tax Assets (Liabilities), Net [Abstract]</t>
  </si>
  <si>
    <t>Total deferred tax liabilities</t>
  </si>
  <si>
    <t>Income Taxes - Narrative (Details) - USD ($) $ in Thousands</t>
  </si>
  <si>
    <t>Tax Credit Carryforward [Line Items]</t>
  </si>
  <si>
    <t>Effective Income Tax Rate Reconciliation, Repatriation of Foreign Earnings, Amount</t>
  </si>
  <si>
    <t>Deferred Tax Assets, Valuation Allowance</t>
  </si>
  <si>
    <t>Deferred Tax Assets, Tax Credit Carryforwards, Foreign</t>
  </si>
  <si>
    <t>Unrecognized Tax Benefits, Decreases Resulting from Prior Period Tax Positions</t>
  </si>
  <si>
    <t>Unrecognized Tax Benefits, Probability Threshold of Realizing for Tax Benefits Recognition, Minimum Percentage</t>
  </si>
  <si>
    <t>Penalties and interest expense relating to uncertain tax positions</t>
  </si>
  <si>
    <t>Liabilities for penalties and interest on uncertain tax</t>
  </si>
  <si>
    <t>Operating Loss Carryforwards, Valuation Allowance</t>
  </si>
  <si>
    <t>Foreign Tax Authority [Member]</t>
  </si>
  <si>
    <t>Unclassified Indefinite-lived Intangible Assets [Member] | Foreign Tax Authority [Member]</t>
  </si>
  <si>
    <t>Finite-Lived Intangible Assets [Member] | Foreign Tax Authority [Member]</t>
  </si>
  <si>
    <t>Income Taxes - Summary of Unrecognized Tax Benefits (Details) - USD ($) $ in Thousands</t>
  </si>
  <si>
    <t>Reconciliation of Unrecognized Tax Benefits [Roll Forward]</t>
  </si>
  <si>
    <t>Beginning of year</t>
  </si>
  <si>
    <t>Additions based on tax positions related to the current year</t>
  </si>
  <si>
    <t>Reductions for explration statutes of limitations</t>
  </si>
  <si>
    <t>Unrecognized Tax Benefits, Increases Resulting from Prior Period Tax Positions</t>
  </si>
  <si>
    <t>Settlements</t>
  </si>
  <si>
    <t>Balance at end of year</t>
  </si>
  <si>
    <t>Income Taxes - Summary Of Earliest Tax Years Open To Examination (Details)</t>
  </si>
  <si>
    <t>United States [Member]</t>
  </si>
  <si>
    <t>Income Tax Examination [Line Items]</t>
  </si>
  <si>
    <t>Earliest tax years open to examination by tax authorities</t>
  </si>
  <si>
    <t>United Kingdom [Member]</t>
  </si>
  <si>
    <t>Norway [Member]</t>
  </si>
  <si>
    <t>Angola Member</t>
  </si>
  <si>
    <t>Brazil [Member]</t>
  </si>
  <si>
    <t>Australia [Member]</t>
  </si>
  <si>
    <t>Income Taxes Income Taxes - Income Tax Reconciliation (Details) - USD ($)</t>
  </si>
  <si>
    <t>Effective Income Tax Rate Reconciliation at Federal Statutory Income Tax Rate, Amount</t>
  </si>
  <si>
    <t>Effective Income Tax Rate Reconciliation, Deduction, Extraterritorial Income Exclusion, Amount</t>
  </si>
  <si>
    <t>Effective Income Tax Rate Reconciliation, Change in Enacted Tax Rate, Percent</t>
  </si>
  <si>
    <t>Valuation Allowances and Reserves, Additions for Charges to Other Accounts</t>
  </si>
  <si>
    <t>Effective Income Tax Rate Reconciliation, Foreign Income Tax Rate Differential, Amount</t>
  </si>
  <si>
    <t>Effective Income Tax Rate Reconciliation, Nondeductible Expense, Share-based Compensation Cost, Amount</t>
  </si>
  <si>
    <t>Effective Income Tax Rate Reconciliation, Other Adjustments, Amount</t>
  </si>
  <si>
    <t>Selected Income Statement Information Selected Income Statement Information (Details) - USD ($) $ in Thousands</t>
  </si>
  <si>
    <t>Revenue:</t>
  </si>
  <si>
    <t>Services</t>
  </si>
  <si>
    <t>Products</t>
  </si>
  <si>
    <t>Total revenue</t>
  </si>
  <si>
    <t>Cost of Services and Products:</t>
  </si>
  <si>
    <t>Unallocated expenses</t>
  </si>
  <si>
    <t>Total cost of services and products</t>
  </si>
  <si>
    <t>Gross margin:</t>
  </si>
  <si>
    <t>Debt - Long-Term Debt (Details) - USD ($) $ in Thousands</t>
  </si>
  <si>
    <t>Feb. 16, 2018</t>
  </si>
  <si>
    <t>Nov. 21, 2014</t>
  </si>
  <si>
    <t>Debt Instrument [Line Items]</t>
  </si>
  <si>
    <t>4.650% Senior Notes due 2024</t>
  </si>
  <si>
    <t>Unamortized Debt Issuance Expense</t>
  </si>
  <si>
    <t>Fair Value Hedge Liabilities</t>
  </si>
  <si>
    <t>Term Loan Facility</t>
  </si>
  <si>
    <t>Revolving credit facility</t>
  </si>
  <si>
    <t>Long-term Debt, Percentage Bearing Fixed Interest, Percentage Rate</t>
  </si>
  <si>
    <t>4.65%</t>
  </si>
  <si>
    <t>Debt - Line of Credit (Details) - USD ($) $ in Millions</t>
  </si>
  <si>
    <t>Dec. 31, 2014</t>
  </si>
  <si>
    <t>Jan. 25, 2023</t>
  </si>
  <si>
    <t>Oct. 25, 2021</t>
  </si>
  <si>
    <t>Oct. 27, 2014</t>
  </si>
  <si>
    <t>Line of Credit Facility [Line Items]</t>
  </si>
  <si>
    <t>Line of Credit Facility, Available Additional Borrowing Capacity</t>
  </si>
  <si>
    <t>Interest Paid</t>
  </si>
  <si>
    <t>Payments of Debt Issuance Costs</t>
  </si>
  <si>
    <t>Payments of Financing Costs</t>
  </si>
  <si>
    <t>Line of Credit Facility, Unused Capacity, Commitment Fee Percentage</t>
  </si>
  <si>
    <t>0.125%</t>
  </si>
  <si>
    <t>0.30%</t>
  </si>
  <si>
    <t>Credit Agreement [Member]</t>
  </si>
  <si>
    <t>Line of Credit Facility, Maximum Borrowing Capacity</t>
  </si>
  <si>
    <t>Credit Agreement [Member] | Adjusted Base Rate Advances [Member] | Adjusted Base Rate [Member] | Federal Funds Rate [Member] | Minimum [Member]</t>
  </si>
  <si>
    <t>Line of Credit Facility, Basis Spread on Variable Rate</t>
  </si>
  <si>
    <t>0.50%</t>
  </si>
  <si>
    <t>Credit Agreement [Member] | Adjusted Base Rate Advances [Member] | Adjusted Base Rate [Member] | Eurodollar Rate [Member] | Minimum [Member]</t>
  </si>
  <si>
    <t>1.00%</t>
  </si>
  <si>
    <t>Credit Agreement [Member] | Adjusted Base Rate Advances [Member] | Applicable Margin [Member] | Minimum [Member]</t>
  </si>
  <si>
    <t>Credit Agreement [Member] | Adjusted Base Rate Advances [Member] | Applicable Margin [Member] | Maximum [Member]</t>
  </si>
  <si>
    <t>0.75%</t>
  </si>
  <si>
    <t>Credit Agreement [Member] | Eurodollar Advances [Member] | Applicable Margin [Member] | Minimum [Member]</t>
  </si>
  <si>
    <t>1.125%</t>
  </si>
  <si>
    <t>Letter of Credit [Member] | Eurodollar Advances [Member] | Applicable Margin [Member] | Maximum [Member]</t>
  </si>
  <si>
    <t>1.75%</t>
  </si>
  <si>
    <t>Debt Term Loan (Details) - USD ($) $ in Thousands</t>
  </si>
  <si>
    <t>Loans Payable to Bank</t>
  </si>
  <si>
    <t>Applicable Margin [Member] | Minimum [Member] | Adjusted Base Rate Advances [Member] | Credit Agreement [Member]</t>
  </si>
  <si>
    <t>Applicable Margin [Member] | Minimum [Member] | Eurodollar Advances [Member] | Credit Agreement [Member]</t>
  </si>
  <si>
    <t>Applicable Margin [Member] | Maximum [Member] | Adjusted Base Rate Advances [Member] | Credit Agreement [Member]</t>
  </si>
  <si>
    <t>Commitments and Contingencies - Future Lease Payments (Details) - USD ($) $ in Thousands</t>
  </si>
  <si>
    <t>Operating Leased Assets [Line Items]</t>
  </si>
  <si>
    <t>Thereafter</t>
  </si>
  <si>
    <t>Total Lease Commitments</t>
  </si>
  <si>
    <t>Operating Leases, Rent Expense, Net</t>
  </si>
  <si>
    <t>Commitments And Contingencies - Narrative (Details) - USD ($) $ in Thousands</t>
  </si>
  <si>
    <t>Loss Contingencies [Line Items]</t>
  </si>
  <si>
    <t>Notes Payable, Fair Value Disclosure</t>
  </si>
  <si>
    <t>Letters of Credit Outstanding, Amount</t>
  </si>
  <si>
    <t>Other Nonoperating Income (Expense)</t>
  </si>
  <si>
    <t>Cash and Cash Equivalents, at Carrying Value</t>
  </si>
  <si>
    <t>Derivative, Amount of Hedged Item</t>
  </si>
  <si>
    <t>Other Income [Member]</t>
  </si>
  <si>
    <t>Angola, Kwanza</t>
  </si>
  <si>
    <t>Other Noncurrent Liabilities [Member]</t>
  </si>
  <si>
    <t>Fair Value, Inputs, Level 2 [Member]</t>
  </si>
  <si>
    <t>Investments, Fair Value Disclosure</t>
  </si>
  <si>
    <t>Operations by Business Segment and Geographic Area - Narrative (Details)</t>
  </si>
  <si>
    <t>Segment Reporting Information [Line Items]</t>
  </si>
  <si>
    <t>Segment Reporting, Disclosure of Major Customers</t>
  </si>
  <si>
    <t>Sales [Member] | Customer Concentration Risk [Member]</t>
  </si>
  <si>
    <t>Major Customer Above Benchmark Threshold, Number</t>
  </si>
  <si>
    <t>Operations by Business Segment and Geographic Area - Financial Data By Business Segment (Details) - USD ($) $ in Thousands</t>
  </si>
  <si>
    <t>Depreciation, Depletion and Amortization, Nonproduction</t>
  </si>
  <si>
    <t>Oil And Gas [Member]</t>
  </si>
  <si>
    <t>Subsea Products [Member]</t>
  </si>
  <si>
    <t>Subsea Projects [Member]</t>
  </si>
  <si>
    <t>Asset Integrity [Member]</t>
  </si>
  <si>
    <t>Advanced Technologies [Member]</t>
  </si>
  <si>
    <t>Unallocated Expenses [Member]</t>
  </si>
  <si>
    <t>Operations by Business Segment and Geographic Area Operations by Business Segment and Geographic Areas - Schedule of Assets (Details) - USD ($) $ in Thousands</t>
  </si>
  <si>
    <t>Segment Reporting, Asset Reconciling Item [Line Items]</t>
  </si>
  <si>
    <t>Assets</t>
  </si>
  <si>
    <t>Property, Plant and Equipment, Net</t>
  </si>
  <si>
    <t>Corporate and Other [Member]</t>
  </si>
  <si>
    <t>Operations by Business Segment and Geographic Area Operations by Business Segment and Geographic Area - Other Significant Reconciling Items (Details) - USD ($) $ in Thousands</t>
  </si>
  <si>
    <t>Property, Plant and Equipment, Additions</t>
  </si>
  <si>
    <t>Operations by Business Segment and Geographic Area - Revenues and Long-Lived Assets by Location (Details) - USD ($) $ in Thousands</t>
  </si>
  <si>
    <t>Revenues</t>
  </si>
  <si>
    <t>Long-Lived Assets</t>
  </si>
  <si>
    <t>Foreign [Member]</t>
  </si>
  <si>
    <t>Africa [Member]</t>
  </si>
  <si>
    <t>Asia Pacific [Member]</t>
  </si>
  <si>
    <t>Other [Member]</t>
  </si>
  <si>
    <t>Employee Benefit Plans and Shareholder Rights Plan - Narrative (Details) $ / shares in Units, $ in Thousands</t>
  </si>
  <si>
    <t>Dec. 31, 2017USD ($)$ / shares$ / units</t>
  </si>
  <si>
    <t>Dec. 31, 2016USD ($)$ / shares$ / units</t>
  </si>
  <si>
    <t>Dec. 31, 2015USD ($)$ / shares</t>
  </si>
  <si>
    <t>Dec. 31, 2014USD ($)</t>
  </si>
  <si>
    <t>Defined Benefit Plan Disclosure [Line Items]</t>
  </si>
  <si>
    <t>Payments Related to Tax Withholding for Share-based Compensation</t>
  </si>
  <si>
    <t>Excess Tax Benefit (Tax Deficiency) from Share-based Compensation, Financing Activities</t>
  </si>
  <si>
    <t>US 401K Plan [Member]</t>
  </si>
  <si>
    <t>Defined Contribution Plan, Cost Recognized</t>
  </si>
  <si>
    <t>Foreign Employee Savings Plans [Member]</t>
  </si>
  <si>
    <t>Supplemental Employee Retirement Plan [Member]</t>
  </si>
  <si>
    <t>Board of Directors Chairman [Member]</t>
  </si>
  <si>
    <t>Other Deferred Compensation Arrangements, Liability, Classified, Noncurrent</t>
  </si>
  <si>
    <t>Trust Value Threshold for Payout to Company</t>
  </si>
  <si>
    <t>Foreign Pension Plans, Defined Benefit [Member]</t>
  </si>
  <si>
    <t>Defined Benefit Plan, Benefit Obligation</t>
  </si>
  <si>
    <t>Defined Benefit Plan, Fair Value of Plan Assets</t>
  </si>
  <si>
    <t>Employee Severance [Member]</t>
  </si>
  <si>
    <t>Postemployment Benefits, Period Expense</t>
  </si>
  <si>
    <t>Deferred Compensation, Excluding Share-based Payments and Retirement Benefits [Member]</t>
  </si>
  <si>
    <t>Deferred Compensation Plan Cash Award Annual Expense</t>
  </si>
  <si>
    <t>Deferred Compensation Plan Cash Award Number of Units</t>
  </si>
  <si>
    <t>Deferred Compensation, Excluding Share-based Payments and Retirement Benefits [Member] | Minimum [Member]</t>
  </si>
  <si>
    <t>Deferred Compensation Plan Cash Award Per Unit | $ / units</t>
  </si>
  <si>
    <t>Deferred Compensation, Excluding Share-based Payments and Retirement Benefits [Member] | Maximum [Member]</t>
  </si>
  <si>
    <t>Restricted Stock [Member]</t>
  </si>
  <si>
    <t>Share-based Compensation Arrangement by Share-based Payment Award, Award Vesting Period</t>
  </si>
  <si>
    <t>Restricted Stock [Member] | Board of Directors Chairman [Member]</t>
  </si>
  <si>
    <t>Restricted Stock Units (RSUs) [Member]</t>
  </si>
  <si>
    <t>Employee Service Share-based Compensation, Nonvested Awards, Total Compensation Cost Not yet Recognized</t>
  </si>
  <si>
    <t>Employee Service Share-based Compensation, Nonvested Awards, Total Compensation Cost Not yet Recognized, Period for Recognition</t>
  </si>
  <si>
    <t>1 year 7 months 28 days</t>
  </si>
  <si>
    <t>Performance Shares [Member] | Minimum [Member]</t>
  </si>
  <si>
    <t>Share-based Compensation Arrangement by Share-based Payment Award, Equity Instruments Other than Options, Vested in Period, Final Value | $ / shares</t>
  </si>
  <si>
    <t>Performance Shares [Member] | Maximum [Member]</t>
  </si>
  <si>
    <t>Restricted Stock Plan [Member]</t>
  </si>
  <si>
    <t>Compensation expense</t>
  </si>
  <si>
    <t>Share-based Compensation Arrangement by Share-based Payment Award, Percentage of Awards Vesting at end of Vesting Period</t>
  </si>
  <si>
    <t>80.00%</t>
  </si>
  <si>
    <t>65.00%</t>
  </si>
  <si>
    <t>Stock Compensation Plan [Member]</t>
  </si>
  <si>
    <t>Employee Benefit Plans and Shareholder Rights Plan - Restricted Stock and Restricted Stock Units Activity (Details) - USD ($)</t>
  </si>
  <si>
    <t>Share-based Compensation Arrangement by Share-based Payment Award, Equity Instruments Other than Options, Nonvested [Roll Forward]</t>
  </si>
  <si>
    <t>Balance, beginning of year, Number</t>
  </si>
  <si>
    <t>Balance, beginning of year. Weighted Average Date Fair Value</t>
  </si>
  <si>
    <t>Granted, Number</t>
  </si>
  <si>
    <t>Granted, Weighted Average Fair Value</t>
  </si>
  <si>
    <t>Vested, Number</t>
  </si>
  <si>
    <t>Share-based Compensation Arrangement by Share-based Payment Award, Equity Instruments Other than Options, Aggregate Intrinsic Value, Vested</t>
  </si>
  <si>
    <t>Vested, Weighted Average Fair Value</t>
  </si>
  <si>
    <t>Forfeited, Number</t>
  </si>
  <si>
    <t>Forfeited, Weighted Average Fair Value</t>
  </si>
  <si>
    <t>Balance, end of year, Number</t>
  </si>
  <si>
    <t>Balance, end of year. Weighted Average Fair Value</t>
  </si>
  <si>
    <t>Label</t>
  </si>
  <si>
    <t>Element</t>
  </si>
  <si>
    <t>Value</t>
  </si>
  <si>
    <t>Noncontrolling Interest, Increase from Business Combination</t>
  </si>
  <si>
    <t>us-gaap_NoncontrollingInterestIncreaseFromBusinessCombin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000000_);(#,##0.0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73756</v>
      </c>
    </row>
    <row r="11" spans="1:4">
      <c r="A11" s="4" t="s">
        <v>18</v>
      </c>
      <c r="B11" s="4" t="s">
        <v>19</v>
      </c>
    </row>
    <row r="12" spans="1:4">
      <c r="A12" s="4" t="s">
        <v>20</v>
      </c>
      <c r="B12" s="4" t="s">
        <v>21</v>
      </c>
    </row>
    <row r="13" spans="1:4">
      <c r="A13" s="4" t="s">
        <v>22</v>
      </c>
      <c r="C13" s="5" t="n">
        <v>98460365</v>
      </c>
    </row>
    <row r="14" spans="1:4">
      <c r="A14" s="4" t="s">
        <v>23</v>
      </c>
      <c r="B14" s="4" t="s">
        <v>24</v>
      </c>
    </row>
    <row r="15" spans="1:4">
      <c r="A15" s="4" t="s">
        <v>25</v>
      </c>
      <c r="B15" s="4" t="s">
        <v>26</v>
      </c>
    </row>
    <row r="16" spans="1:4">
      <c r="A16" s="4" t="s">
        <v>27</v>
      </c>
      <c r="B16" s="4" t="s">
        <v>24</v>
      </c>
    </row>
    <row r="17" spans="1:4">
      <c r="A17" s="4" t="s">
        <v>28</v>
      </c>
      <c r="D17" s="6" t="n">
        <v>223344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181</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37</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187</v>
      </c>
      <c r="B17" s="4" t="s">
        <v>233</v>
      </c>
    </row>
    <row r="18" spans="1:2">
      <c r="A18" s="4" t="s">
        <v>234</v>
      </c>
      <c r="B18" s="4" t="s">
        <v>235</v>
      </c>
    </row>
    <row r="19" spans="1:2">
      <c r="A19" s="4" t="s">
        <v>236</v>
      </c>
      <c r="B19"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181</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3</v>
      </c>
      <c r="B1" s="2" t="s">
        <v>1</v>
      </c>
    </row>
    <row r="2" spans="1:2">
      <c r="B2" s="2" t="s">
        <v>2</v>
      </c>
    </row>
    <row r="3" spans="1:2">
      <c r="A3" s="3" t="s">
        <v>184</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4" t="s">
        <v>31</v>
      </c>
      <c r="B2" s="6" t="n">
        <v>206586</v>
      </c>
      <c r="C2" s="6" t="n">
        <v>4200</v>
      </c>
    </row>
    <row r="3" spans="1:3">
      <c r="A3" s="4" t="s">
        <v>32</v>
      </c>
      <c r="B3" s="5" t="n">
        <v>113000</v>
      </c>
    </row>
    <row r="4" spans="1:3">
      <c r="A4" s="4" t="s">
        <v>33</v>
      </c>
      <c r="B4" s="5" t="n">
        <v>222065</v>
      </c>
      <c r="C4" s="5" t="n">
        <v>14140</v>
      </c>
    </row>
    <row r="5" spans="1:3">
      <c r="A5" s="3" t="s">
        <v>34</v>
      </c>
    </row>
    <row r="6" spans="1:3">
      <c r="A6" s="4" t="s">
        <v>35</v>
      </c>
      <c r="B6" s="5" t="n">
        <v>430316</v>
      </c>
      <c r="C6" s="5" t="n">
        <v>450193</v>
      </c>
    </row>
    <row r="7" spans="1:3">
      <c r="A7" s="4" t="s">
        <v>36</v>
      </c>
      <c r="B7" s="5" t="n">
        <v>476903</v>
      </c>
      <c r="C7" s="5" t="n">
        <v>489749</v>
      </c>
    </row>
    <row r="8" spans="1:3">
      <c r="A8" s="4" t="s">
        <v>37</v>
      </c>
      <c r="B8" s="5" t="n">
        <v>215282</v>
      </c>
      <c r="C8" s="5" t="n">
        <v>280130</v>
      </c>
    </row>
    <row r="9" spans="1:3">
      <c r="A9" s="4" t="s">
        <v>38</v>
      </c>
      <c r="B9" s="5" t="n">
        <v>64901</v>
      </c>
      <c r="C9" s="5" t="n">
        <v>42523</v>
      </c>
    </row>
    <row r="10" spans="1:3">
      <c r="A10" s="4" t="s">
        <v>39</v>
      </c>
      <c r="B10" s="5" t="n">
        <v>1187402</v>
      </c>
      <c r="C10" s="5" t="n">
        <v>1262595</v>
      </c>
    </row>
    <row r="11" spans="1:3">
      <c r="A11" s="4" t="s">
        <v>40</v>
      </c>
      <c r="B11" s="5" t="n">
        <v>2815579</v>
      </c>
      <c r="C11" s="5" t="n">
        <v>2728125</v>
      </c>
    </row>
    <row r="12" spans="1:3">
      <c r="A12" s="4" t="s">
        <v>41</v>
      </c>
      <c r="B12" s="5" t="n">
        <v>1751375</v>
      </c>
      <c r="C12" s="5" t="n">
        <v>1574867</v>
      </c>
    </row>
    <row r="13" spans="1:3">
      <c r="A13" s="4" t="s">
        <v>42</v>
      </c>
      <c r="B13" s="5" t="n">
        <v>1064204</v>
      </c>
      <c r="C13" s="5" t="n">
        <v>1153258</v>
      </c>
    </row>
    <row r="14" spans="1:3">
      <c r="A14" s="3" t="s">
        <v>43</v>
      </c>
    </row>
    <row r="15" spans="1:3">
      <c r="A15" s="4" t="s">
        <v>44</v>
      </c>
      <c r="B15" s="5" t="n">
        <v>455599</v>
      </c>
      <c r="C15" s="5" t="n">
        <v>443551</v>
      </c>
    </row>
    <row r="16" spans="1:3">
      <c r="A16" s="4" t="s">
        <v>45</v>
      </c>
      <c r="B16" s="5" t="n">
        <v>316745</v>
      </c>
      <c r="C16" s="5" t="n">
        <v>270911</v>
      </c>
    </row>
    <row r="17" spans="1:3">
      <c r="A17" s="4" t="s">
        <v>46</v>
      </c>
      <c r="B17" s="5" t="n">
        <v>772344</v>
      </c>
      <c r="C17" s="5" t="n">
        <v>714462</v>
      </c>
    </row>
    <row r="18" spans="1:3">
      <c r="A18" s="4" t="s">
        <v>47</v>
      </c>
      <c r="B18" s="5" t="n">
        <v>3023950</v>
      </c>
      <c r="C18" s="5" t="n">
        <v>3130315</v>
      </c>
    </row>
    <row r="19" spans="1:3">
      <c r="A19" s="3" t="s">
        <v>48</v>
      </c>
    </row>
    <row r="20" spans="1:3">
      <c r="A20" s="4" t="s">
        <v>49</v>
      </c>
      <c r="B20" s="5" t="n">
        <v>85539</v>
      </c>
      <c r="C20" s="5" t="n">
        <v>77593</v>
      </c>
    </row>
    <row r="21" spans="1:3">
      <c r="A21" s="4" t="s">
        <v>50</v>
      </c>
      <c r="B21" s="5" t="n">
        <v>350258</v>
      </c>
      <c r="C21" s="5" t="n">
        <v>430771</v>
      </c>
    </row>
    <row r="22" spans="1:3">
      <c r="A22" s="4" t="s">
        <v>51</v>
      </c>
      <c r="B22" s="5" t="n">
        <v>435797</v>
      </c>
      <c r="C22" s="5" t="n">
        <v>508364</v>
      </c>
    </row>
    <row r="23" spans="1:3">
      <c r="A23" s="4" t="s">
        <v>52</v>
      </c>
      <c r="B23" s="5" t="n">
        <v>792312</v>
      </c>
      <c r="C23" s="5" t="n">
        <v>793058</v>
      </c>
    </row>
    <row r="24" spans="1:3">
      <c r="A24" s="4" t="s">
        <v>53</v>
      </c>
      <c r="B24" s="5" t="n">
        <v>131323</v>
      </c>
      <c r="C24" s="5" t="n">
        <v>312250</v>
      </c>
    </row>
    <row r="25" spans="1:3">
      <c r="A25" s="4" t="s">
        <v>54</v>
      </c>
      <c r="B25" s="4" t="s">
        <v>55</v>
      </c>
      <c r="C25" s="4" t="s">
        <v>55</v>
      </c>
    </row>
    <row r="26" spans="1:3">
      <c r="A26" s="3" t="s">
        <v>56</v>
      </c>
    </row>
    <row r="27" spans="1:3">
      <c r="A27" s="4" t="s">
        <v>57</v>
      </c>
      <c r="B27" s="5" t="n">
        <v>27709</v>
      </c>
      <c r="C27" s="5" t="n">
        <v>27709</v>
      </c>
    </row>
    <row r="28" spans="1:3">
      <c r="A28" s="4" t="s">
        <v>58</v>
      </c>
      <c r="B28" s="5" t="n">
        <v>225125</v>
      </c>
      <c r="C28" s="5" t="n">
        <v>227566</v>
      </c>
    </row>
    <row r="29" spans="1:3">
      <c r="A29" s="4" t="s">
        <v>59</v>
      </c>
      <c r="B29" s="5" t="n">
        <v>-718946</v>
      </c>
      <c r="C29" s="5" t="n">
        <v>-731202</v>
      </c>
    </row>
    <row r="30" spans="1:3">
      <c r="A30" s="4" t="s">
        <v>60</v>
      </c>
      <c r="B30" s="5" t="n">
        <v>2417412</v>
      </c>
      <c r="C30" s="5" t="n">
        <v>2295234</v>
      </c>
    </row>
    <row r="31" spans="1:3">
      <c r="A31" s="4" t="s">
        <v>61</v>
      </c>
      <c r="B31" s="5" t="n">
        <v>-292136</v>
      </c>
      <c r="C31" s="5" t="n">
        <v>-302664</v>
      </c>
    </row>
    <row r="32" spans="1:3">
      <c r="A32" s="4" t="s">
        <v>62</v>
      </c>
      <c r="B32" s="5" t="n">
        <v>1659164</v>
      </c>
      <c r="C32" s="5" t="n">
        <v>1516643</v>
      </c>
    </row>
    <row r="33" spans="1:3">
      <c r="A33" s="4" t="s">
        <v>63</v>
      </c>
      <c r="B33" s="5" t="n">
        <v>5354</v>
      </c>
      <c r="C33" s="5" t="n">
        <v>0</v>
      </c>
    </row>
    <row r="34" spans="1:3">
      <c r="A34" s="4" t="s">
        <v>64</v>
      </c>
      <c r="B34" s="5" t="n">
        <v>1664518</v>
      </c>
      <c r="C34" s="5" t="n">
        <v>1516643</v>
      </c>
    </row>
    <row r="35" spans="1:3">
      <c r="A35" s="4" t="s">
        <v>65</v>
      </c>
      <c r="B35" s="6" t="n">
        <v>3023950</v>
      </c>
      <c r="C35" s="6" t="n">
        <v>31303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188</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9</v>
      </c>
      <c r="B1" s="2" t="s">
        <v>1</v>
      </c>
    </row>
    <row r="2" spans="1:2">
      <c r="B2" s="2" t="s">
        <v>2</v>
      </c>
    </row>
    <row r="3" spans="1:2">
      <c r="A3" s="3" t="s">
        <v>191</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195</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198</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1</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5</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81</v>
      </c>
    </row>
    <row r="2" spans="1:3">
      <c r="A2" s="3" t="s">
        <v>282</v>
      </c>
    </row>
    <row r="3" spans="1:3">
      <c r="A3" s="4" t="s">
        <v>283</v>
      </c>
      <c r="C3" s="5" t="n">
        <v>10000000</v>
      </c>
    </row>
    <row r="4" spans="1:3">
      <c r="A4" s="4" t="s">
        <v>284</v>
      </c>
      <c r="B4" s="5" t="n">
        <v>2000000</v>
      </c>
    </row>
    <row r="5" spans="1:3">
      <c r="A5" s="4" t="s">
        <v>285</v>
      </c>
      <c r="B5" s="6" t="n">
        <v>100</v>
      </c>
    </row>
    <row r="6" spans="1:3">
      <c r="A6" s="4" t="s">
        <v>286</v>
      </c>
    </row>
    <row r="7" spans="1:3">
      <c r="A7" s="3" t="s">
        <v>282</v>
      </c>
    </row>
    <row r="8" spans="1:3">
      <c r="A8" s="4" t="s">
        <v>287</v>
      </c>
      <c r="B8" s="4" t="s">
        <v>288</v>
      </c>
    </row>
    <row r="9" spans="1:3">
      <c r="A9" s="4" t="s">
        <v>289</v>
      </c>
      <c r="B9" s="4" t="s">
        <v>290</v>
      </c>
    </row>
    <row r="10" spans="1:3">
      <c r="A10" s="4" t="s">
        <v>291</v>
      </c>
    </row>
    <row r="11" spans="1:3">
      <c r="A11" s="3" t="s">
        <v>282</v>
      </c>
    </row>
    <row r="12" spans="1:3">
      <c r="A12" s="4" t="s">
        <v>289</v>
      </c>
      <c r="B12" s="4" t="s">
        <v>28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v>
      </c>
      <c r="B1" s="2" t="s">
        <v>1</v>
      </c>
    </row>
    <row r="2" spans="1:4">
      <c r="B2" s="2" t="s">
        <v>2</v>
      </c>
      <c r="C2" s="2" t="s">
        <v>30</v>
      </c>
      <c r="D2" s="2" t="s">
        <v>73</v>
      </c>
    </row>
    <row r="3" spans="1:4">
      <c r="A3" s="3" t="s">
        <v>293</v>
      </c>
    </row>
    <row r="4" spans="1:4">
      <c r="A4" s="4" t="s">
        <v>98</v>
      </c>
      <c r="B4" s="6" t="n">
        <v>0</v>
      </c>
      <c r="C4" s="6" t="n">
        <v>30490</v>
      </c>
      <c r="D4" s="6" t="n">
        <v>25990</v>
      </c>
    </row>
    <row r="5" spans="1:4">
      <c r="A5" s="4" t="s">
        <v>294</v>
      </c>
    </row>
    <row r="6" spans="1:4">
      <c r="A6" s="3" t="s">
        <v>293</v>
      </c>
    </row>
    <row r="7" spans="1:4">
      <c r="A7" s="4" t="s">
        <v>98</v>
      </c>
      <c r="C7" s="5" t="n">
        <v>5300</v>
      </c>
      <c r="D7" s="5" t="n">
        <v>10285</v>
      </c>
    </row>
    <row r="8" spans="1:4">
      <c r="A8" s="4" t="s">
        <v>295</v>
      </c>
    </row>
    <row r="9" spans="1:4">
      <c r="A9" s="3" t="s">
        <v>293</v>
      </c>
    </row>
    <row r="10" spans="1:4">
      <c r="A10" s="4" t="s">
        <v>98</v>
      </c>
      <c r="C10" s="6" t="n">
        <v>25200</v>
      </c>
      <c r="D10" s="6" t="n">
        <v>157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6</v>
      </c>
      <c r="B1" s="2" t="s">
        <v>1</v>
      </c>
    </row>
    <row r="2" spans="1:4">
      <c r="B2" s="2" t="s">
        <v>2</v>
      </c>
      <c r="C2" s="2" t="s">
        <v>30</v>
      </c>
      <c r="D2" s="2" t="s">
        <v>73</v>
      </c>
    </row>
    <row r="3" spans="1:4">
      <c r="A3" s="3" t="s">
        <v>181</v>
      </c>
    </row>
    <row r="4" spans="1:4">
      <c r="A4" s="4" t="s">
        <v>297</v>
      </c>
      <c r="B4" s="4" t="s">
        <v>298</v>
      </c>
    </row>
    <row r="5" spans="1:4">
      <c r="A5" s="3" t="s">
        <v>299</v>
      </c>
    </row>
    <row r="6" spans="1:4">
      <c r="A6" s="4" t="s">
        <v>300</v>
      </c>
      <c r="B6" s="4" t="s">
        <v>301</v>
      </c>
    </row>
    <row r="7" spans="1:4">
      <c r="A7" s="4" t="s">
        <v>302</v>
      </c>
      <c r="B7" s="8" t="n">
        <v>4.6</v>
      </c>
      <c r="C7" s="8" t="n">
        <v>3.7</v>
      </c>
      <c r="D7" s="8" t="n">
        <v>2.4</v>
      </c>
    </row>
    <row r="8" spans="1:4">
      <c r="A8" s="4" t="s">
        <v>303</v>
      </c>
      <c r="B8" s="8" t="n">
        <v>10.2</v>
      </c>
      <c r="C8" s="8" t="n">
        <v>10.2</v>
      </c>
      <c r="D8" s="8" t="n">
        <v>7.8</v>
      </c>
    </row>
    <row r="9" spans="1:4">
      <c r="A9" s="4" t="s">
        <v>304</v>
      </c>
    </row>
    <row r="10" spans="1:4">
      <c r="A10" s="3" t="s">
        <v>299</v>
      </c>
    </row>
    <row r="11" spans="1:4">
      <c r="A11" s="4" t="s">
        <v>305</v>
      </c>
      <c r="B11" s="4" t="s">
        <v>298</v>
      </c>
    </row>
    <row r="12" spans="1:4">
      <c r="A12" s="4" t="s">
        <v>291</v>
      </c>
    </row>
    <row r="13" spans="1:4">
      <c r="A13" s="3" t="s">
        <v>299</v>
      </c>
    </row>
    <row r="14" spans="1:4">
      <c r="A14" s="4" t="s">
        <v>306</v>
      </c>
      <c r="B14" s="4" t="s">
        <v>301</v>
      </c>
    </row>
    <row r="15" spans="1:4">
      <c r="A15" s="4" t="s">
        <v>307</v>
      </c>
    </row>
    <row r="16" spans="1:4">
      <c r="A16" s="3" t="s">
        <v>299</v>
      </c>
    </row>
    <row r="17" spans="1:4">
      <c r="A17" s="4" t="s">
        <v>305</v>
      </c>
      <c r="B17" s="4" t="s">
        <v>308</v>
      </c>
    </row>
    <row r="18" spans="1:4">
      <c r="A18" s="4" t="s">
        <v>309</v>
      </c>
    </row>
    <row r="19" spans="1:4">
      <c r="A19" s="3" t="s">
        <v>299</v>
      </c>
    </row>
    <row r="20" spans="1:4">
      <c r="A20" s="4" t="s">
        <v>305</v>
      </c>
      <c r="B20" s="4" t="s">
        <v>310</v>
      </c>
    </row>
    <row r="21" spans="1:4">
      <c r="A21" s="4" t="s">
        <v>311</v>
      </c>
    </row>
    <row r="22" spans="1:4">
      <c r="A22" s="3" t="s">
        <v>299</v>
      </c>
    </row>
    <row r="23" spans="1:4">
      <c r="A23" s="4" t="s">
        <v>305</v>
      </c>
      <c r="B23" s="4" t="s">
        <v>312</v>
      </c>
    </row>
    <row r="24" spans="1:4">
      <c r="A24" s="4" t="s">
        <v>313</v>
      </c>
    </row>
    <row r="25" spans="1:4">
      <c r="A25" s="3" t="s">
        <v>299</v>
      </c>
    </row>
    <row r="26" spans="1:4">
      <c r="A26" s="4" t="s">
        <v>305</v>
      </c>
      <c r="B26" s="4" t="s">
        <v>312</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4</v>
      </c>
      <c r="B1" s="2" t="s">
        <v>315</v>
      </c>
      <c r="C1" s="2" t="s">
        <v>2</v>
      </c>
      <c r="D1" s="2" t="s">
        <v>30</v>
      </c>
      <c r="E1" s="2" t="s">
        <v>73</v>
      </c>
      <c r="F1" s="2" t="s">
        <v>316</v>
      </c>
    </row>
    <row r="2" spans="1:6">
      <c r="A2" s="3" t="s">
        <v>317</v>
      </c>
    </row>
    <row r="3" spans="1:6">
      <c r="A3" s="4" t="s">
        <v>318</v>
      </c>
      <c r="B3" s="4" t="s">
        <v>319</v>
      </c>
    </row>
    <row r="4" spans="1:6">
      <c r="A4" s="4" t="s">
        <v>320</v>
      </c>
      <c r="C4" s="6" t="n">
        <v>0</v>
      </c>
      <c r="D4" s="6" t="n">
        <v>0</v>
      </c>
      <c r="E4" s="6" t="n">
        <v>100459</v>
      </c>
    </row>
    <row r="5" spans="1:6">
      <c r="A5" s="4" t="s">
        <v>63</v>
      </c>
      <c r="C5" s="5" t="n">
        <v>5354</v>
      </c>
      <c r="D5" s="5" t="n">
        <v>0</v>
      </c>
    </row>
    <row r="6" spans="1:6">
      <c r="A6" s="4" t="s">
        <v>321</v>
      </c>
      <c r="B6" s="6" t="n">
        <v>-12400</v>
      </c>
      <c r="C6" s="6" t="n">
        <v>11278</v>
      </c>
      <c r="D6" s="6" t="n">
        <v>30121</v>
      </c>
      <c r="E6" s="6" t="n">
        <v>224018</v>
      </c>
    </row>
    <row r="7" spans="1:6">
      <c r="A7" s="4" t="s">
        <v>322</v>
      </c>
    </row>
    <row r="8" spans="1:6">
      <c r="A8" s="3" t="s">
        <v>317</v>
      </c>
    </row>
    <row r="9" spans="1:6">
      <c r="A9" s="4" t="s">
        <v>323</v>
      </c>
      <c r="B9" s="4" t="s">
        <v>324</v>
      </c>
    </row>
    <row r="10" spans="1:6">
      <c r="A10" s="4" t="s">
        <v>325</v>
      </c>
    </row>
    <row r="11" spans="1:6">
      <c r="A11" s="3" t="s">
        <v>317</v>
      </c>
    </row>
    <row r="12" spans="1:6">
      <c r="A12" s="4" t="s">
        <v>326</v>
      </c>
      <c r="F12" s="6" t="n">
        <v>64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4" t="s">
        <v>67</v>
      </c>
      <c r="B2" s="6" t="n">
        <v>6217</v>
      </c>
      <c r="C2" s="6" t="n">
        <v>8288</v>
      </c>
    </row>
    <row r="3" spans="1:3">
      <c r="A3" s="4" t="s">
        <v>68</v>
      </c>
      <c r="B3" s="7" t="n">
        <v>0.25</v>
      </c>
      <c r="C3" s="7" t="n">
        <v>0.25</v>
      </c>
    </row>
    <row r="4" spans="1:3">
      <c r="A4" s="4" t="s">
        <v>69</v>
      </c>
      <c r="B4" s="5" t="n">
        <v>360000000</v>
      </c>
      <c r="C4" s="5" t="n">
        <v>360000000</v>
      </c>
    </row>
    <row r="5" spans="1:3">
      <c r="A5" s="4" t="s">
        <v>70</v>
      </c>
      <c r="B5" s="5" t="n">
        <v>110834088</v>
      </c>
      <c r="C5" s="5" t="n">
        <v>110834088</v>
      </c>
    </row>
    <row r="6" spans="1:3">
      <c r="A6" s="4" t="s">
        <v>71</v>
      </c>
      <c r="B6" s="5" t="n">
        <v>12554714</v>
      </c>
      <c r="C6" s="5" t="n">
        <v>127687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27</v>
      </c>
      <c r="B1" s="2" t="s">
        <v>1</v>
      </c>
    </row>
    <row r="2" spans="1:2">
      <c r="B2" s="2" t="s">
        <v>328</v>
      </c>
    </row>
    <row r="3" spans="1:2">
      <c r="A3" s="3" t="s">
        <v>181</v>
      </c>
    </row>
    <row r="4" spans="1:2">
      <c r="A4" s="4" t="s">
        <v>329</v>
      </c>
      <c r="B4" s="6"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0</v>
      </c>
    </row>
    <row r="2" spans="1:3">
      <c r="A2" s="3" t="s">
        <v>331</v>
      </c>
    </row>
    <row r="3" spans="1:3">
      <c r="A3" s="4" t="s">
        <v>332</v>
      </c>
      <c r="B3" s="4" t="s">
        <v>290</v>
      </c>
    </row>
    <row r="4" spans="1:3">
      <c r="A4" s="4" t="s">
        <v>333</v>
      </c>
    </row>
    <row r="5" spans="1:3">
      <c r="A5" s="3" t="s">
        <v>331</v>
      </c>
    </row>
    <row r="6" spans="1:3">
      <c r="A6" s="4" t="s">
        <v>334</v>
      </c>
      <c r="B6" s="6" t="n">
        <v>349233</v>
      </c>
      <c r="C6" s="6" t="n">
        <v>538986</v>
      </c>
    </row>
    <row r="7" spans="1:3">
      <c r="A7" s="4" t="s">
        <v>335</v>
      </c>
      <c r="B7" s="5" t="n">
        <v>-309355</v>
      </c>
      <c r="C7" s="5" t="n">
        <v>-488814</v>
      </c>
    </row>
    <row r="8" spans="1:3">
      <c r="A8" s="4" t="s">
        <v>336</v>
      </c>
      <c r="B8" s="5" t="n">
        <v>39878</v>
      </c>
      <c r="C8" s="5" t="n">
        <v>50172</v>
      </c>
    </row>
    <row r="9" spans="1:3">
      <c r="A9" s="4" t="s">
        <v>337</v>
      </c>
    </row>
    <row r="10" spans="1:3">
      <c r="A10" s="3" t="s">
        <v>331</v>
      </c>
    </row>
    <row r="11" spans="1:3">
      <c r="A11" s="4" t="s">
        <v>334</v>
      </c>
      <c r="B11" s="5" t="n">
        <v>-111330</v>
      </c>
      <c r="C11" s="5" t="n">
        <v>-81800</v>
      </c>
    </row>
    <row r="12" spans="1:3">
      <c r="A12" s="4" t="s">
        <v>335</v>
      </c>
      <c r="B12" s="5" t="n">
        <v>145258</v>
      </c>
      <c r="C12" s="5" t="n">
        <v>178914</v>
      </c>
    </row>
    <row r="13" spans="1:3">
      <c r="A13" s="4" t="s">
        <v>338</v>
      </c>
      <c r="B13" s="6" t="n">
        <v>33928</v>
      </c>
      <c r="C13" s="6" t="n">
        <v>971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0</v>
      </c>
      <c r="D2" s="2" t="s">
        <v>73</v>
      </c>
    </row>
    <row r="3" spans="1:4">
      <c r="A3" s="3" t="s">
        <v>181</v>
      </c>
    </row>
    <row r="4" spans="1:4">
      <c r="A4" s="4" t="s">
        <v>340</v>
      </c>
      <c r="B4" s="8" t="n">
        <v>-5.2</v>
      </c>
      <c r="C4" s="8" t="n">
        <v>-4.8</v>
      </c>
      <c r="D4" s="8" t="n">
        <v>-15.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1</v>
      </c>
      <c r="B1" s="2" t="s">
        <v>2</v>
      </c>
      <c r="C1" s="2" t="s">
        <v>30</v>
      </c>
    </row>
    <row r="2" spans="1:3">
      <c r="A2" s="3" t="s">
        <v>282</v>
      </c>
    </row>
    <row r="3" spans="1:3">
      <c r="A3" s="4" t="s">
        <v>342</v>
      </c>
      <c r="B3" s="6" t="n">
        <v>68280</v>
      </c>
      <c r="C3" s="6" t="n">
        <v>59130</v>
      </c>
    </row>
    <row r="4" spans="1:3">
      <c r="A4" s="4" t="s">
        <v>343</v>
      </c>
      <c r="B4" s="5" t="n">
        <v>350258</v>
      </c>
      <c r="C4" s="5" t="n">
        <v>430771</v>
      </c>
    </row>
    <row r="5" spans="1:3">
      <c r="A5" s="4" t="s">
        <v>344</v>
      </c>
      <c r="B5" s="6" t="n">
        <v>49094</v>
      </c>
      <c r="C5" s="6" t="n">
        <v>398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5</v>
      </c>
      <c r="B1" s="2" t="s">
        <v>2</v>
      </c>
      <c r="C1" s="2" t="s">
        <v>30</v>
      </c>
    </row>
    <row r="2" spans="1:3">
      <c r="A2" s="3" t="s">
        <v>282</v>
      </c>
    </row>
    <row r="3" spans="1:3">
      <c r="A3" s="4" t="s">
        <v>346</v>
      </c>
      <c r="B3" s="6" t="n">
        <v>97313</v>
      </c>
      <c r="C3" s="6" t="n">
        <v>118236</v>
      </c>
    </row>
    <row r="4" spans="1:3">
      <c r="A4" s="4" t="s">
        <v>347</v>
      </c>
      <c r="B4" s="5" t="n">
        <v>117969</v>
      </c>
      <c r="C4" s="5" t="n">
        <v>161894</v>
      </c>
    </row>
    <row r="5" spans="1:3">
      <c r="A5" s="4" t="s">
        <v>37</v>
      </c>
      <c r="B5" s="5" t="n">
        <v>215282</v>
      </c>
      <c r="C5" s="5" t="n">
        <v>280130</v>
      </c>
    </row>
    <row r="6" spans="1:3">
      <c r="A6" s="4" t="s">
        <v>38</v>
      </c>
      <c r="B6" s="5" t="n">
        <v>64901</v>
      </c>
      <c r="C6" s="5" t="n">
        <v>42523</v>
      </c>
    </row>
    <row r="7" spans="1:3">
      <c r="A7" s="4" t="s">
        <v>348</v>
      </c>
      <c r="B7" s="5" t="n">
        <v>85293</v>
      </c>
      <c r="C7" s="5" t="n">
        <v>87801</v>
      </c>
    </row>
    <row r="8" spans="1:3">
      <c r="A8" s="4" t="s">
        <v>342</v>
      </c>
      <c r="B8" s="5" t="n">
        <v>68280</v>
      </c>
      <c r="C8" s="5" t="n">
        <v>59130</v>
      </c>
    </row>
    <row r="9" spans="1:3">
      <c r="A9" s="4" t="s">
        <v>349</v>
      </c>
      <c r="B9" s="5" t="n">
        <v>54987</v>
      </c>
      <c r="C9" s="5" t="n">
        <v>60160</v>
      </c>
    </row>
    <row r="10" spans="1:3">
      <c r="A10" s="4" t="s">
        <v>344</v>
      </c>
      <c r="B10" s="5" t="n">
        <v>49094</v>
      </c>
      <c r="C10" s="5" t="n">
        <v>39826</v>
      </c>
    </row>
    <row r="11" spans="1:3">
      <c r="A11" s="4" t="s">
        <v>350</v>
      </c>
      <c r="B11" s="5" t="n">
        <v>24633</v>
      </c>
      <c r="C11" s="5" t="n">
        <v>12187</v>
      </c>
    </row>
    <row r="12" spans="1:3">
      <c r="A12" s="4" t="s">
        <v>351</v>
      </c>
      <c r="B12" s="5" t="n">
        <v>34458</v>
      </c>
      <c r="C12" s="5" t="n">
        <v>11807</v>
      </c>
    </row>
    <row r="13" spans="1:3">
      <c r="A13" s="4" t="s">
        <v>45</v>
      </c>
      <c r="B13" s="5" t="n">
        <v>316745</v>
      </c>
      <c r="C13" s="5" t="n">
        <v>270911</v>
      </c>
    </row>
    <row r="14" spans="1:3">
      <c r="A14" s="4" t="s">
        <v>352</v>
      </c>
      <c r="B14" s="5" t="n">
        <v>101989</v>
      </c>
      <c r="C14" s="5" t="n">
        <v>141485</v>
      </c>
    </row>
    <row r="15" spans="1:3">
      <c r="A15" s="4" t="s">
        <v>353</v>
      </c>
      <c r="B15" s="5" t="n">
        <v>58823</v>
      </c>
      <c r="C15" s="5" t="n">
        <v>59331</v>
      </c>
    </row>
    <row r="16" spans="1:3">
      <c r="A16" s="4" t="s">
        <v>354</v>
      </c>
      <c r="B16" s="5" t="n">
        <v>63040</v>
      </c>
      <c r="C16" s="5" t="n">
        <v>122223</v>
      </c>
    </row>
    <row r="17" spans="1:3">
      <c r="A17" s="4" t="s">
        <v>355</v>
      </c>
      <c r="B17" s="5" t="n">
        <v>30589</v>
      </c>
      <c r="C17" s="5" t="n">
        <v>35126</v>
      </c>
    </row>
    <row r="18" spans="1:3">
      <c r="A18" s="4" t="s">
        <v>351</v>
      </c>
      <c r="B18" s="5" t="n">
        <v>95817</v>
      </c>
      <c r="C18" s="5" t="n">
        <v>72606</v>
      </c>
    </row>
    <row r="19" spans="1:3">
      <c r="A19" s="4" t="s">
        <v>343</v>
      </c>
      <c r="B19" s="5" t="n">
        <v>350258</v>
      </c>
      <c r="C19" s="5" t="n">
        <v>430771</v>
      </c>
    </row>
    <row r="20" spans="1:3">
      <c r="A20" s="4" t="s">
        <v>356</v>
      </c>
      <c r="B20" s="5" t="n">
        <v>42040</v>
      </c>
      <c r="C20" s="5" t="n">
        <v>236113</v>
      </c>
    </row>
    <row r="21" spans="1:3">
      <c r="A21" s="4" t="s">
        <v>357</v>
      </c>
      <c r="B21" s="5" t="n">
        <v>45037</v>
      </c>
      <c r="C21" s="5" t="n">
        <v>49163</v>
      </c>
    </row>
    <row r="22" spans="1:3">
      <c r="A22" s="4" t="s">
        <v>358</v>
      </c>
      <c r="B22" s="5" t="n">
        <v>3352</v>
      </c>
      <c r="C22" s="5" t="n">
        <v>4648</v>
      </c>
    </row>
    <row r="23" spans="1:3">
      <c r="A23" s="4" t="s">
        <v>351</v>
      </c>
      <c r="B23" s="5" t="n">
        <v>40894</v>
      </c>
      <c r="C23" s="5" t="n">
        <v>22326</v>
      </c>
    </row>
    <row r="24" spans="1:3">
      <c r="A24" s="4" t="s">
        <v>359</v>
      </c>
      <c r="B24" s="6" t="n">
        <v>131323</v>
      </c>
      <c r="C24" s="6" t="n">
        <v>3122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60</v>
      </c>
      <c r="B1" s="2" t="s">
        <v>1</v>
      </c>
    </row>
    <row r="2" spans="1:4">
      <c r="B2" s="2" t="s">
        <v>2</v>
      </c>
      <c r="C2" s="2" t="s">
        <v>30</v>
      </c>
      <c r="D2" s="2" t="s">
        <v>73</v>
      </c>
    </row>
    <row r="3" spans="1:4">
      <c r="A3" s="3" t="s">
        <v>361</v>
      </c>
    </row>
    <row r="4" spans="1:4">
      <c r="A4" s="4" t="s">
        <v>362</v>
      </c>
      <c r="B4" s="6" t="n">
        <v>13390</v>
      </c>
      <c r="C4" s="6" t="n">
        <v>-6899</v>
      </c>
      <c r="D4" s="6" t="n">
        <v>11028</v>
      </c>
    </row>
    <row r="5" spans="1:4">
      <c r="A5" s="4" t="s">
        <v>363</v>
      </c>
      <c r="B5" s="5" t="n">
        <v>37381</v>
      </c>
      <c r="C5" s="5" t="n">
        <v>25561</v>
      </c>
      <c r="D5" s="5" t="n">
        <v>65132</v>
      </c>
    </row>
    <row r="6" spans="1:4">
      <c r="A6" s="4" t="s">
        <v>364</v>
      </c>
      <c r="B6" s="5" t="n">
        <v>50771</v>
      </c>
      <c r="C6" s="5" t="n">
        <v>18662</v>
      </c>
      <c r="D6" s="5" t="n">
        <v>76160</v>
      </c>
    </row>
    <row r="7" spans="1:4">
      <c r="A7" s="3" t="s">
        <v>365</v>
      </c>
    </row>
    <row r="8" spans="1:4">
      <c r="A8" s="4" t="s">
        <v>362</v>
      </c>
      <c r="B8" s="5" t="n">
        <v>-213200</v>
      </c>
      <c r="C8" s="5" t="n">
        <v>-8617</v>
      </c>
      <c r="D8" s="5" t="n">
        <v>40284</v>
      </c>
    </row>
    <row r="9" spans="1:4">
      <c r="A9" s="4" t="s">
        <v>363</v>
      </c>
      <c r="B9" s="5" t="n">
        <v>-21813</v>
      </c>
      <c r="C9" s="5" t="n">
        <v>8715</v>
      </c>
      <c r="D9" s="5" t="n">
        <v>-11194</v>
      </c>
    </row>
    <row r="10" spans="1:4">
      <c r="A10" s="4" t="s">
        <v>366</v>
      </c>
      <c r="B10" s="5" t="n">
        <v>-235013</v>
      </c>
      <c r="C10" s="5" t="n">
        <v>98</v>
      </c>
      <c r="D10" s="5" t="n">
        <v>29090</v>
      </c>
    </row>
    <row r="11" spans="1:4">
      <c r="A11" s="4" t="s">
        <v>84</v>
      </c>
      <c r="B11" s="5" t="n">
        <v>-184242</v>
      </c>
      <c r="C11" s="5" t="n">
        <v>18760</v>
      </c>
      <c r="D11" s="5" t="n">
        <v>105250</v>
      </c>
    </row>
    <row r="12" spans="1:4">
      <c r="A12" s="4" t="s">
        <v>367</v>
      </c>
      <c r="B12" s="6" t="n">
        <v>43347</v>
      </c>
      <c r="C12" s="6" t="n">
        <v>75819</v>
      </c>
      <c r="D12" s="6" t="n">
        <v>11959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0</v>
      </c>
      <c r="D2" s="2" t="s">
        <v>73</v>
      </c>
    </row>
    <row r="3" spans="1:4">
      <c r="A3" s="3" t="s">
        <v>188</v>
      </c>
    </row>
    <row r="4" spans="1:4">
      <c r="A4" s="4" t="s">
        <v>362</v>
      </c>
      <c r="B4" s="6" t="n">
        <v>-93053</v>
      </c>
      <c r="C4" s="6" t="n">
        <v>-180132</v>
      </c>
      <c r="D4" s="6" t="n">
        <v>51018</v>
      </c>
    </row>
    <row r="5" spans="1:4">
      <c r="A5" s="4" t="s">
        <v>363</v>
      </c>
      <c r="B5" s="5" t="n">
        <v>75209</v>
      </c>
      <c r="C5" s="5" t="n">
        <v>223478</v>
      </c>
      <c r="D5" s="5" t="n">
        <v>285243</v>
      </c>
    </row>
    <row r="6" spans="1:4">
      <c r="A6" s="4" t="s">
        <v>83</v>
      </c>
      <c r="B6" s="6" t="n">
        <v>-17844</v>
      </c>
      <c r="C6" s="6" t="n">
        <v>43346</v>
      </c>
      <c r="D6" s="6" t="n">
        <v>33626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0</v>
      </c>
      <c r="D2" s="2" t="s">
        <v>73</v>
      </c>
    </row>
    <row r="3" spans="1:4">
      <c r="A3" s="3" t="s">
        <v>370</v>
      </c>
    </row>
    <row r="4" spans="1:4">
      <c r="A4" s="4" t="s">
        <v>371</v>
      </c>
      <c r="B4" s="6" t="n">
        <v>0</v>
      </c>
    </row>
    <row r="5" spans="1:4">
      <c r="A5" s="4" t="s">
        <v>372</v>
      </c>
      <c r="B5" s="5" t="n">
        <v>600</v>
      </c>
      <c r="C5" s="6" t="n">
        <v>1200</v>
      </c>
      <c r="D5" s="6" t="n">
        <v>-900</v>
      </c>
    </row>
    <row r="6" spans="1:4">
      <c r="A6" s="4" t="s">
        <v>373</v>
      </c>
      <c r="B6" s="5" t="n">
        <v>-24633</v>
      </c>
      <c r="C6" s="5" t="n">
        <v>-12187</v>
      </c>
    </row>
    <row r="7" spans="1:4">
      <c r="A7" s="3" t="s">
        <v>374</v>
      </c>
    </row>
    <row r="8" spans="1:4">
      <c r="A8" s="4" t="s">
        <v>375</v>
      </c>
      <c r="B8" s="5" t="n">
        <v>22325</v>
      </c>
      <c r="C8" s="5" t="n">
        <v>38602</v>
      </c>
    </row>
    <row r="9" spans="1:4">
      <c r="A9" s="4" t="s">
        <v>376</v>
      </c>
      <c r="B9" s="5" t="n">
        <v>2015</v>
      </c>
      <c r="C9" s="5" t="n">
        <v>9830</v>
      </c>
    </row>
    <row r="10" spans="1:4">
      <c r="A10" s="4" t="s">
        <v>377</v>
      </c>
      <c r="B10" s="5" t="n">
        <v>11652</v>
      </c>
      <c r="C10" s="5" t="n">
        <v>24663</v>
      </c>
    </row>
    <row r="11" spans="1:4">
      <c r="A11" s="4" t="s">
        <v>33</v>
      </c>
      <c r="B11" s="5" t="n">
        <v>222065</v>
      </c>
      <c r="C11" s="5" t="n">
        <v>14140</v>
      </c>
    </row>
    <row r="12" spans="1:4">
      <c r="A12" s="4" t="s">
        <v>351</v>
      </c>
      <c r="B12" s="5" t="n">
        <v>2203</v>
      </c>
      <c r="C12" s="5" t="n">
        <v>46745</v>
      </c>
    </row>
    <row r="13" spans="1:4">
      <c r="A13" s="4" t="s">
        <v>378</v>
      </c>
      <c r="B13" s="5" t="n">
        <v>260260</v>
      </c>
      <c r="C13" s="5" t="n">
        <v>133980</v>
      </c>
    </row>
    <row r="14" spans="1:4">
      <c r="A14" s="4" t="s">
        <v>379</v>
      </c>
      <c r="B14" s="5" t="n">
        <v>-206586</v>
      </c>
      <c r="C14" s="5" t="n">
        <v>-4200</v>
      </c>
    </row>
    <row r="15" spans="1:4">
      <c r="A15" s="4" t="s">
        <v>380</v>
      </c>
      <c r="B15" s="5" t="n">
        <v>53674</v>
      </c>
      <c r="C15" s="5" t="n">
        <v>129780</v>
      </c>
    </row>
    <row r="16" spans="1:4">
      <c r="A16" s="3" t="s">
        <v>381</v>
      </c>
    </row>
    <row r="17" spans="1:4">
      <c r="A17" s="4" t="s">
        <v>382</v>
      </c>
      <c r="B17" s="5" t="n">
        <v>65366</v>
      </c>
      <c r="C17" s="5" t="n">
        <v>86237</v>
      </c>
    </row>
    <row r="18" spans="1:4">
      <c r="A18" s="4" t="s">
        <v>383</v>
      </c>
      <c r="B18" s="5" t="n">
        <v>0</v>
      </c>
      <c r="C18" s="5" t="n">
        <v>257414</v>
      </c>
    </row>
    <row r="19" spans="1:4">
      <c r="A19" s="4" t="s">
        <v>384</v>
      </c>
      <c r="B19" s="5" t="n">
        <v>5715</v>
      </c>
      <c r="C19" s="5" t="n">
        <v>10055</v>
      </c>
    </row>
    <row r="20" spans="1:4">
      <c r="A20" s="4" t="s">
        <v>385</v>
      </c>
      <c r="B20" s="5" t="n">
        <v>71081</v>
      </c>
      <c r="C20" s="5" t="n">
        <v>353706</v>
      </c>
    </row>
    <row r="21" spans="1:4">
      <c r="A21" s="3" t="s">
        <v>386</v>
      </c>
    </row>
    <row r="22" spans="1:4">
      <c r="A22" s="4" t="s">
        <v>356</v>
      </c>
      <c r="B22" s="5" t="n">
        <v>42040</v>
      </c>
      <c r="C22" s="5" t="n">
        <v>236113</v>
      </c>
    </row>
    <row r="23" spans="1:4">
      <c r="A23" s="4" t="s">
        <v>373</v>
      </c>
      <c r="B23" s="5" t="n">
        <v>-24633</v>
      </c>
      <c r="C23" s="5" t="n">
        <v>-12187</v>
      </c>
    </row>
    <row r="24" spans="1:4">
      <c r="A24" s="4" t="s">
        <v>387</v>
      </c>
      <c r="B24" s="6" t="n">
        <v>17407</v>
      </c>
      <c r="C24" s="6" t="n">
        <v>22392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0</v>
      </c>
      <c r="D2" s="2" t="s">
        <v>73</v>
      </c>
    </row>
    <row r="3" spans="1:4">
      <c r="A3" s="3" t="s">
        <v>389</v>
      </c>
    </row>
    <row r="4" spans="1:4">
      <c r="A4" s="4" t="s">
        <v>84</v>
      </c>
      <c r="B4" s="6" t="n">
        <v>-184242</v>
      </c>
      <c r="C4" s="6" t="n">
        <v>18760</v>
      </c>
      <c r="D4" s="6" t="n">
        <v>105250</v>
      </c>
    </row>
    <row r="5" spans="1:4">
      <c r="A5" s="4" t="s">
        <v>390</v>
      </c>
      <c r="B5" s="5" t="n">
        <v>9000</v>
      </c>
    </row>
    <row r="6" spans="1:4">
      <c r="A6" s="4" t="s">
        <v>33</v>
      </c>
      <c r="B6" s="5" t="n">
        <v>222065</v>
      </c>
      <c r="C6" s="5" t="n">
        <v>14140</v>
      </c>
    </row>
    <row r="7" spans="1:4">
      <c r="A7" s="4" t="s">
        <v>391</v>
      </c>
      <c r="B7" s="5" t="n">
        <v>206586</v>
      </c>
      <c r="C7" s="5" t="n">
        <v>4200</v>
      </c>
    </row>
    <row r="8" spans="1:4">
      <c r="A8" s="4" t="s">
        <v>392</v>
      </c>
      <c r="B8" s="5" t="n">
        <v>56000</v>
      </c>
    </row>
    <row r="9" spans="1:4">
      <c r="A9" s="4" t="s">
        <v>393</v>
      </c>
      <c r="B9" s="6" t="n">
        <v>-962</v>
      </c>
      <c r="C9" s="5" t="n">
        <v>0</v>
      </c>
      <c r="D9" s="5" t="n">
        <v>0</v>
      </c>
    </row>
    <row r="10" spans="1:4">
      <c r="A10" s="4" t="s">
        <v>394</v>
      </c>
      <c r="B10" s="4" t="s">
        <v>288</v>
      </c>
    </row>
    <row r="11" spans="1:4">
      <c r="A11" s="4" t="s">
        <v>395</v>
      </c>
      <c r="B11" s="6" t="n">
        <v>600</v>
      </c>
      <c r="C11" s="5" t="n">
        <v>1200</v>
      </c>
      <c r="D11" s="6" t="n">
        <v>-900</v>
      </c>
    </row>
    <row r="12" spans="1:4">
      <c r="A12" s="4" t="s">
        <v>396</v>
      </c>
      <c r="B12" s="5" t="n">
        <v>2600</v>
      </c>
      <c r="C12" s="6" t="n">
        <v>3200</v>
      </c>
    </row>
    <row r="13" spans="1:4">
      <c r="A13" s="4" t="s">
        <v>371</v>
      </c>
      <c r="B13" s="5" t="n">
        <v>0</v>
      </c>
    </row>
    <row r="14" spans="1:4">
      <c r="A14" s="4" t="s">
        <v>397</v>
      </c>
      <c r="B14" s="5" t="n">
        <v>33000</v>
      </c>
    </row>
    <row r="15" spans="1:4">
      <c r="A15" s="4" t="s">
        <v>32</v>
      </c>
      <c r="B15" s="5" t="n">
        <v>113000</v>
      </c>
    </row>
    <row r="16" spans="1:4">
      <c r="A16" s="4" t="s">
        <v>398</v>
      </c>
    </row>
    <row r="17" spans="1:4">
      <c r="A17" s="3" t="s">
        <v>389</v>
      </c>
    </row>
    <row r="18" spans="1:4">
      <c r="A18" s="4" t="s">
        <v>371</v>
      </c>
      <c r="B18" s="5" t="n">
        <v>740000</v>
      </c>
    </row>
    <row r="19" spans="1:4">
      <c r="A19" s="4" t="s">
        <v>398</v>
      </c>
    </row>
    <row r="20" spans="1:4">
      <c r="A20" s="3" t="s">
        <v>389</v>
      </c>
    </row>
    <row r="21" spans="1:4">
      <c r="A21" s="4" t="s">
        <v>391</v>
      </c>
      <c r="B21" s="5" t="n">
        <v>56000</v>
      </c>
    </row>
    <row r="22" spans="1:4">
      <c r="A22" s="4" t="s">
        <v>399</v>
      </c>
    </row>
    <row r="23" spans="1:4">
      <c r="A23" s="3" t="s">
        <v>389</v>
      </c>
    </row>
    <row r="24" spans="1:4">
      <c r="A24" s="4" t="s">
        <v>371</v>
      </c>
      <c r="B24" s="5" t="n">
        <v>692000</v>
      </c>
    </row>
    <row r="25" spans="1:4">
      <c r="A25" s="4" t="s">
        <v>400</v>
      </c>
    </row>
    <row r="26" spans="1:4">
      <c r="A26" s="3" t="s">
        <v>389</v>
      </c>
    </row>
    <row r="27" spans="1:4">
      <c r="A27" s="4" t="s">
        <v>371</v>
      </c>
      <c r="B27" s="5" t="n">
        <v>48000</v>
      </c>
    </row>
    <row r="28" spans="1:4">
      <c r="A28" s="4" t="s">
        <v>92</v>
      </c>
    </row>
    <row r="29" spans="1:4">
      <c r="A29" s="3" t="s">
        <v>389</v>
      </c>
    </row>
    <row r="30" spans="1:4">
      <c r="A30" s="4" t="s">
        <v>84</v>
      </c>
      <c r="B30" s="6" t="n">
        <v>231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0</v>
      </c>
      <c r="D2" s="2" t="s">
        <v>73</v>
      </c>
    </row>
    <row r="3" spans="1:4">
      <c r="A3" s="3" t="s">
        <v>402</v>
      </c>
    </row>
    <row r="4" spans="1:4">
      <c r="A4" s="4" t="s">
        <v>403</v>
      </c>
      <c r="B4" s="6" t="n">
        <v>6330</v>
      </c>
      <c r="C4" s="6" t="n">
        <v>5245</v>
      </c>
      <c r="D4" s="6" t="n">
        <v>5575</v>
      </c>
    </row>
    <row r="5" spans="1:4">
      <c r="A5" s="4" t="s">
        <v>404</v>
      </c>
      <c r="B5" s="5" t="n">
        <v>1213</v>
      </c>
      <c r="C5" s="5" t="n">
        <v>1999</v>
      </c>
      <c r="D5" s="5" t="n">
        <v>260</v>
      </c>
    </row>
    <row r="6" spans="1:4">
      <c r="A6" s="4" t="s">
        <v>405</v>
      </c>
      <c r="B6" s="5" t="n">
        <v>-650</v>
      </c>
      <c r="C6" s="5" t="n">
        <v>-1028</v>
      </c>
      <c r="D6" s="5" t="n">
        <v>-1649</v>
      </c>
    </row>
    <row r="7" spans="1:4">
      <c r="A7" s="4" t="s">
        <v>406</v>
      </c>
      <c r="B7" s="5" t="n">
        <v>314</v>
      </c>
      <c r="C7" s="5" t="n">
        <v>114</v>
      </c>
      <c r="D7" s="5" t="n">
        <v>1059</v>
      </c>
    </row>
    <row r="8" spans="1:4">
      <c r="A8" s="4" t="s">
        <v>393</v>
      </c>
      <c r="B8" s="5" t="n">
        <v>-962</v>
      </c>
      <c r="C8" s="5" t="n">
        <v>0</v>
      </c>
      <c r="D8" s="5" t="n">
        <v>0</v>
      </c>
    </row>
    <row r="9" spans="1:4">
      <c r="A9" s="4" t="s">
        <v>407</v>
      </c>
      <c r="B9" s="5" t="n">
        <v>906</v>
      </c>
      <c r="C9" s="5" t="n">
        <v>0</v>
      </c>
      <c r="D9" s="5" t="n">
        <v>0</v>
      </c>
    </row>
    <row r="10" spans="1:4">
      <c r="A10" s="4" t="s">
        <v>408</v>
      </c>
      <c r="B10" s="6" t="n">
        <v>5339</v>
      </c>
      <c r="C10" s="6" t="n">
        <v>6330</v>
      </c>
      <c r="D10" s="6" t="n">
        <v>524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4" t="s">
        <v>74</v>
      </c>
      <c r="B3" s="6" t="n">
        <v>1921507</v>
      </c>
      <c r="C3" s="6" t="n">
        <v>2271603</v>
      </c>
      <c r="D3" s="6" t="n">
        <v>3062754</v>
      </c>
    </row>
    <row r="4" spans="1:4">
      <c r="A4" s="4" t="s">
        <v>75</v>
      </c>
      <c r="B4" s="5" t="n">
        <v>1726897</v>
      </c>
      <c r="C4" s="5" t="n">
        <v>1992376</v>
      </c>
      <c r="D4" s="5" t="n">
        <v>2457325</v>
      </c>
    </row>
    <row r="5" spans="1:4">
      <c r="A5" s="4" t="s">
        <v>76</v>
      </c>
      <c r="B5" s="5" t="n">
        <v>194610</v>
      </c>
      <c r="C5" s="5" t="n">
        <v>279227</v>
      </c>
      <c r="D5" s="5" t="n">
        <v>605429</v>
      </c>
    </row>
    <row r="6" spans="1:4">
      <c r="A6" s="4" t="s">
        <v>77</v>
      </c>
      <c r="B6" s="5" t="n">
        <v>183954</v>
      </c>
      <c r="C6" s="5" t="n">
        <v>208463</v>
      </c>
      <c r="D6" s="5" t="n">
        <v>231619</v>
      </c>
    </row>
    <row r="7" spans="1:4">
      <c r="A7" s="4" t="s">
        <v>78</v>
      </c>
      <c r="B7" s="5" t="n">
        <v>10656</v>
      </c>
      <c r="C7" s="5" t="n">
        <v>70764</v>
      </c>
      <c r="D7" s="5" t="n">
        <v>373810</v>
      </c>
    </row>
    <row r="8" spans="1:4">
      <c r="A8" s="4" t="s">
        <v>79</v>
      </c>
      <c r="B8" s="5" t="n">
        <v>7355</v>
      </c>
      <c r="C8" s="5" t="n">
        <v>3900</v>
      </c>
      <c r="D8" s="5" t="n">
        <v>607</v>
      </c>
    </row>
    <row r="9" spans="1:4">
      <c r="A9" s="4" t="s">
        <v>80</v>
      </c>
      <c r="B9" s="5" t="n">
        <v>-27817</v>
      </c>
      <c r="C9" s="5" t="n">
        <v>-25318</v>
      </c>
      <c r="D9" s="5" t="n">
        <v>-25050</v>
      </c>
    </row>
    <row r="10" spans="1:4">
      <c r="A10" s="4" t="s">
        <v>81</v>
      </c>
      <c r="B10" s="5" t="n">
        <v>-1983</v>
      </c>
      <c r="C10" s="5" t="n">
        <v>244</v>
      </c>
      <c r="D10" s="5" t="n">
        <v>2230</v>
      </c>
    </row>
    <row r="11" spans="1:4">
      <c r="A11" s="4" t="s">
        <v>82</v>
      </c>
      <c r="B11" s="5" t="n">
        <v>-6055</v>
      </c>
      <c r="C11" s="5" t="n">
        <v>-6244</v>
      </c>
      <c r="D11" s="5" t="n">
        <v>-15336</v>
      </c>
    </row>
    <row r="12" spans="1:4">
      <c r="A12" s="4" t="s">
        <v>83</v>
      </c>
      <c r="B12" s="5" t="n">
        <v>-17844</v>
      </c>
      <c r="C12" s="5" t="n">
        <v>43346</v>
      </c>
      <c r="D12" s="5" t="n">
        <v>336261</v>
      </c>
    </row>
    <row r="13" spans="1:4">
      <c r="A13" s="4" t="s">
        <v>84</v>
      </c>
      <c r="B13" s="5" t="n">
        <v>-184242</v>
      </c>
      <c r="C13" s="5" t="n">
        <v>18760</v>
      </c>
      <c r="D13" s="5" t="n">
        <v>105250</v>
      </c>
    </row>
    <row r="14" spans="1:4">
      <c r="A14" s="4" t="s">
        <v>85</v>
      </c>
      <c r="B14" s="6" t="n">
        <v>166398</v>
      </c>
      <c r="C14" s="6" t="n">
        <v>24586</v>
      </c>
      <c r="D14" s="6" t="n">
        <v>231011</v>
      </c>
    </row>
    <row r="15" spans="1:4">
      <c r="A15" s="4" t="s">
        <v>86</v>
      </c>
      <c r="B15" s="7" t="n">
        <v>0.45</v>
      </c>
      <c r="C15" s="7" t="n">
        <v>0.96</v>
      </c>
      <c r="D15" s="7" t="n">
        <v>1.08</v>
      </c>
    </row>
    <row r="16" spans="1:4">
      <c r="A16" s="4" t="s">
        <v>87</v>
      </c>
      <c r="B16" s="7" t="n">
        <v>1.69</v>
      </c>
      <c r="C16" s="7" t="n">
        <v>0.25</v>
      </c>
      <c r="D16" s="7" t="n">
        <v>2.35</v>
      </c>
    </row>
    <row r="17" spans="1:4">
      <c r="A17" s="4" t="s">
        <v>88</v>
      </c>
      <c r="B17" s="5" t="n">
        <v>98238</v>
      </c>
      <c r="C17" s="5" t="n">
        <v>98035</v>
      </c>
      <c r="D17" s="5" t="n">
        <v>98417</v>
      </c>
    </row>
    <row r="18" spans="1:4">
      <c r="A18" s="4" t="s">
        <v>89</v>
      </c>
      <c r="B18" s="7" t="n">
        <v>1.68</v>
      </c>
      <c r="C18" s="7" t="n">
        <v>0.25</v>
      </c>
      <c r="D18" s="7" t="n">
        <v>2.34</v>
      </c>
    </row>
    <row r="19" spans="1:4">
      <c r="A19" s="4" t="s">
        <v>90</v>
      </c>
      <c r="B19" s="5" t="n">
        <v>98764</v>
      </c>
      <c r="C19" s="5" t="n">
        <v>98424</v>
      </c>
      <c r="D19" s="5" t="n">
        <v>98808</v>
      </c>
    </row>
    <row r="20" spans="1:4">
      <c r="A20" s="4" t="s">
        <v>91</v>
      </c>
    </row>
    <row r="21" spans="1:4">
      <c r="A21" s="4" t="s">
        <v>82</v>
      </c>
      <c r="C21" s="6" t="n">
        <v>-1100</v>
      </c>
    </row>
    <row r="22" spans="1:4">
      <c r="A22" s="4" t="s">
        <v>92</v>
      </c>
    </row>
    <row r="23" spans="1:4">
      <c r="A23" s="4" t="s">
        <v>84</v>
      </c>
      <c r="B23" s="6" t="n">
        <v>231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16"/>
  </cols>
  <sheetData>
    <row r="1" spans="1:2">
      <c r="A1" s="1" t="s">
        <v>409</v>
      </c>
      <c r="B1" s="2" t="s">
        <v>1</v>
      </c>
    </row>
    <row r="2" spans="1:2">
      <c r="B2" s="2" t="s">
        <v>2</v>
      </c>
    </row>
    <row r="3" spans="1:2">
      <c r="A3" s="4" t="s">
        <v>410</v>
      </c>
    </row>
    <row r="4" spans="1:2">
      <c r="A4" s="3" t="s">
        <v>411</v>
      </c>
    </row>
    <row r="5" spans="1:2">
      <c r="A5" s="4" t="s">
        <v>412</v>
      </c>
      <c r="B5" s="5" t="n">
        <v>2014</v>
      </c>
    </row>
    <row r="6" spans="1:2">
      <c r="A6" s="4" t="s">
        <v>413</v>
      </c>
    </row>
    <row r="7" spans="1:2">
      <c r="A7" s="3" t="s">
        <v>411</v>
      </c>
    </row>
    <row r="8" spans="1:2">
      <c r="A8" s="4" t="s">
        <v>412</v>
      </c>
      <c r="B8" s="5" t="n">
        <v>2015</v>
      </c>
    </row>
    <row r="9" spans="1:2">
      <c r="A9" s="4" t="s">
        <v>414</v>
      </c>
    </row>
    <row r="10" spans="1:2">
      <c r="A10" s="3" t="s">
        <v>411</v>
      </c>
    </row>
    <row r="11" spans="1:2">
      <c r="A11" s="4" t="s">
        <v>412</v>
      </c>
      <c r="B11" s="5" t="n">
        <v>2007</v>
      </c>
    </row>
    <row r="12" spans="1:2">
      <c r="A12" s="4" t="s">
        <v>415</v>
      </c>
    </row>
    <row r="13" spans="1:2">
      <c r="A13" s="3" t="s">
        <v>411</v>
      </c>
    </row>
    <row r="14" spans="1:2">
      <c r="A14" s="4" t="s">
        <v>412</v>
      </c>
      <c r="B14" s="5" t="n">
        <v>2013</v>
      </c>
    </row>
    <row r="15" spans="1:2">
      <c r="A15" s="4" t="s">
        <v>416</v>
      </c>
    </row>
    <row r="16" spans="1:2">
      <c r="A16" s="3" t="s">
        <v>411</v>
      </c>
    </row>
    <row r="17" spans="1:2">
      <c r="A17" s="4" t="s">
        <v>412</v>
      </c>
      <c r="B17" s="5" t="n">
        <v>2012</v>
      </c>
    </row>
    <row r="18" spans="1:2">
      <c r="A18" s="4" t="s">
        <v>417</v>
      </c>
    </row>
    <row r="19" spans="1:2">
      <c r="A19" s="3" t="s">
        <v>411</v>
      </c>
    </row>
    <row r="20" spans="1:2">
      <c r="A20" s="4" t="s">
        <v>412</v>
      </c>
      <c r="B20" s="5" t="n">
        <v>20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0</v>
      </c>
      <c r="D2" s="2" t="s">
        <v>73</v>
      </c>
    </row>
    <row r="3" spans="1:4">
      <c r="A3" s="3" t="s">
        <v>370</v>
      </c>
    </row>
    <row r="4" spans="1:4">
      <c r="A4" s="4" t="s">
        <v>419</v>
      </c>
      <c r="B4" s="6" t="n">
        <v>-6245000</v>
      </c>
      <c r="C4" s="6" t="n">
        <v>15171000</v>
      </c>
      <c r="D4" s="6" t="n">
        <v>117691000</v>
      </c>
    </row>
    <row r="5" spans="1:4">
      <c r="A5" s="4" t="s">
        <v>420</v>
      </c>
      <c r="B5" s="5" t="n">
        <v>-222019000</v>
      </c>
    </row>
    <row r="6" spans="1:4">
      <c r="A6" s="4" t="s">
        <v>421</v>
      </c>
      <c r="B6" s="5" t="n">
        <v>-23124000</v>
      </c>
    </row>
    <row r="7" spans="1:4">
      <c r="A7" s="4" t="s">
        <v>422</v>
      </c>
      <c r="B7" s="5" t="n">
        <v>89217000</v>
      </c>
      <c r="C7" s="5" t="n">
        <v>4200000</v>
      </c>
      <c r="D7" s="5" t="n">
        <v>0</v>
      </c>
    </row>
    <row r="8" spans="1:4">
      <c r="A8" s="4" t="s">
        <v>423</v>
      </c>
      <c r="B8" s="5" t="n">
        <v>-21163000</v>
      </c>
      <c r="C8" s="5" t="n">
        <v>-1766000</v>
      </c>
      <c r="D8" s="5" t="n">
        <v>-8505000</v>
      </c>
    </row>
    <row r="9" spans="1:4">
      <c r="A9" s="4" t="s">
        <v>424</v>
      </c>
      <c r="B9" s="5" t="n">
        <v>3112000</v>
      </c>
    </row>
    <row r="10" spans="1:4">
      <c r="A10" s="4" t="s">
        <v>425</v>
      </c>
      <c r="B10" s="5" t="n">
        <v>-4020000</v>
      </c>
      <c r="C10" s="5" t="n">
        <v>1155000</v>
      </c>
      <c r="D10" s="5" t="n">
        <v>-3936000</v>
      </c>
    </row>
    <row r="11" spans="1:4">
      <c r="A11" s="4" t="s">
        <v>84</v>
      </c>
      <c r="B11" s="6" t="n">
        <v>-184242000</v>
      </c>
      <c r="C11" s="6" t="n">
        <v>18760000</v>
      </c>
      <c r="D11" s="6" t="n">
        <v>10525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0</v>
      </c>
      <c r="D2" s="2" t="s">
        <v>73</v>
      </c>
    </row>
    <row r="3" spans="1:4">
      <c r="A3" s="3" t="s">
        <v>427</v>
      </c>
    </row>
    <row r="4" spans="1:4">
      <c r="A4" s="4" t="s">
        <v>428</v>
      </c>
      <c r="B4" s="6" t="n">
        <v>1181229</v>
      </c>
      <c r="C4" s="6" t="n">
        <v>1509786</v>
      </c>
    </row>
    <row r="5" spans="1:4">
      <c r="A5" s="4" t="s">
        <v>429</v>
      </c>
      <c r="B5" s="5" t="n">
        <v>740278</v>
      </c>
      <c r="C5" s="5" t="n">
        <v>761817</v>
      </c>
    </row>
    <row r="6" spans="1:4">
      <c r="A6" s="4" t="s">
        <v>430</v>
      </c>
      <c r="B6" s="5" t="n">
        <v>1921507</v>
      </c>
    </row>
    <row r="7" spans="1:4">
      <c r="A7" s="3" t="s">
        <v>431</v>
      </c>
    </row>
    <row r="8" spans="1:4">
      <c r="A8" s="4" t="s">
        <v>428</v>
      </c>
      <c r="B8" s="5" t="n">
        <v>1040817</v>
      </c>
      <c r="C8" s="5" t="n">
        <v>1330218</v>
      </c>
    </row>
    <row r="9" spans="1:4">
      <c r="A9" s="4" t="s">
        <v>429</v>
      </c>
      <c r="B9" s="5" t="n">
        <v>625843</v>
      </c>
      <c r="C9" s="5" t="n">
        <v>615438</v>
      </c>
    </row>
    <row r="10" spans="1:4">
      <c r="A10" s="4" t="s">
        <v>432</v>
      </c>
      <c r="B10" s="5" t="n">
        <v>60237</v>
      </c>
      <c r="C10" s="5" t="n">
        <v>46720</v>
      </c>
    </row>
    <row r="11" spans="1:4">
      <c r="A11" s="4" t="s">
        <v>433</v>
      </c>
      <c r="B11" s="5" t="n">
        <v>1726897</v>
      </c>
      <c r="C11" s="5" t="n">
        <v>1992376</v>
      </c>
      <c r="D11" s="6" t="n">
        <v>2457325</v>
      </c>
    </row>
    <row r="12" spans="1:4">
      <c r="A12" s="3" t="s">
        <v>434</v>
      </c>
    </row>
    <row r="13" spans="1:4">
      <c r="A13" s="4" t="s">
        <v>428</v>
      </c>
      <c r="B13" s="5" t="n">
        <v>140412</v>
      </c>
      <c r="C13" s="5" t="n">
        <v>179568</v>
      </c>
    </row>
    <row r="14" spans="1:4">
      <c r="A14" s="4" t="s">
        <v>429</v>
      </c>
      <c r="B14" s="5" t="n">
        <v>114435</v>
      </c>
      <c r="C14" s="5" t="n">
        <v>146379</v>
      </c>
    </row>
    <row r="15" spans="1:4">
      <c r="A15" s="4" t="s">
        <v>432</v>
      </c>
      <c r="B15" s="5" t="n">
        <v>-60237</v>
      </c>
      <c r="C15" s="5" t="n">
        <v>-46720</v>
      </c>
    </row>
    <row r="16" spans="1:4">
      <c r="A16" s="4" t="s">
        <v>76</v>
      </c>
      <c r="B16" s="6" t="n">
        <v>194610</v>
      </c>
      <c r="C16" s="6" t="n">
        <v>279227</v>
      </c>
      <c r="D16" s="6" t="n">
        <v>60542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35</v>
      </c>
      <c r="B1" s="2" t="s">
        <v>436</v>
      </c>
      <c r="C1" s="2" t="s">
        <v>2</v>
      </c>
      <c r="D1" s="2" t="s">
        <v>30</v>
      </c>
      <c r="E1" s="2" t="s">
        <v>437</v>
      </c>
    </row>
    <row r="2" spans="1:5">
      <c r="A2" s="3" t="s">
        <v>438</v>
      </c>
    </row>
    <row r="3" spans="1:5">
      <c r="A3" s="4" t="s">
        <v>439</v>
      </c>
      <c r="B3" s="6" t="n">
        <v>300000</v>
      </c>
      <c r="C3" s="6" t="n">
        <v>500000</v>
      </c>
      <c r="D3" s="6" t="n">
        <v>500000</v>
      </c>
      <c r="E3" s="6" t="n">
        <v>500000</v>
      </c>
    </row>
    <row r="4" spans="1:5">
      <c r="A4" s="4" t="s">
        <v>440</v>
      </c>
      <c r="C4" s="5" t="n">
        <v>-4698</v>
      </c>
      <c r="D4" s="5" t="n">
        <v>-5385</v>
      </c>
    </row>
    <row r="5" spans="1:5">
      <c r="A5" s="4" t="s">
        <v>441</v>
      </c>
      <c r="C5" s="5" t="n">
        <v>-2990</v>
      </c>
      <c r="D5" s="5" t="n">
        <v>-1557</v>
      </c>
    </row>
    <row r="6" spans="1:5">
      <c r="A6" s="4" t="s">
        <v>442</v>
      </c>
      <c r="C6" s="5" t="n">
        <v>300000</v>
      </c>
      <c r="D6" s="5" t="n">
        <v>300000</v>
      </c>
    </row>
    <row r="7" spans="1:5">
      <c r="A7" s="4" t="s">
        <v>443</v>
      </c>
      <c r="C7" s="5" t="n">
        <v>0</v>
      </c>
      <c r="D7" s="5" t="n">
        <v>0</v>
      </c>
    </row>
    <row r="8" spans="1:5">
      <c r="A8" s="4" t="s">
        <v>52</v>
      </c>
      <c r="C8" s="6" t="n">
        <v>792312</v>
      </c>
      <c r="D8" s="6" t="n">
        <v>793058</v>
      </c>
    </row>
    <row r="9" spans="1:5">
      <c r="A9" s="4" t="s">
        <v>444</v>
      </c>
      <c r="E9" s="4" t="s">
        <v>4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46</v>
      </c>
      <c r="B1" s="2" t="s">
        <v>1</v>
      </c>
    </row>
    <row r="2" spans="1:8">
      <c r="B2" s="2" t="s">
        <v>2</v>
      </c>
      <c r="C2" s="2" t="s">
        <v>30</v>
      </c>
      <c r="D2" s="2" t="s">
        <v>73</v>
      </c>
      <c r="E2" s="2" t="s">
        <v>447</v>
      </c>
      <c r="F2" s="2" t="s">
        <v>448</v>
      </c>
      <c r="G2" s="2" t="s">
        <v>449</v>
      </c>
      <c r="H2" s="2" t="s">
        <v>450</v>
      </c>
    </row>
    <row r="3" spans="1:8">
      <c r="A3" s="3" t="s">
        <v>451</v>
      </c>
    </row>
    <row r="4" spans="1:8">
      <c r="A4" s="4" t="s">
        <v>452</v>
      </c>
      <c r="B4" s="6" t="n">
        <v>300</v>
      </c>
    </row>
    <row r="5" spans="1:8">
      <c r="A5" s="4" t="s">
        <v>453</v>
      </c>
      <c r="B5" s="8" t="n">
        <v>32.4</v>
      </c>
      <c r="C5" s="8" t="n">
        <v>29.2</v>
      </c>
      <c r="D5" s="8" t="n">
        <v>27.2</v>
      </c>
    </row>
    <row r="6" spans="1:8">
      <c r="A6" s="4" t="s">
        <v>454</v>
      </c>
      <c r="E6" s="8" t="n">
        <v>6.9</v>
      </c>
    </row>
    <row r="7" spans="1:8">
      <c r="A7" s="4" t="s">
        <v>455</v>
      </c>
      <c r="E7" s="8" t="n">
        <v>2.6</v>
      </c>
    </row>
    <row r="8" spans="1:8">
      <c r="A8" s="4" t="s">
        <v>286</v>
      </c>
    </row>
    <row r="9" spans="1:8">
      <c r="A9" s="3" t="s">
        <v>451</v>
      </c>
    </row>
    <row r="10" spans="1:8">
      <c r="A10" s="4" t="s">
        <v>456</v>
      </c>
      <c r="B10" s="4" t="s">
        <v>457</v>
      </c>
    </row>
    <row r="11" spans="1:8">
      <c r="A11" s="4" t="s">
        <v>291</v>
      </c>
    </row>
    <row r="12" spans="1:8">
      <c r="A12" s="3" t="s">
        <v>451</v>
      </c>
    </row>
    <row r="13" spans="1:8">
      <c r="A13" s="4" t="s">
        <v>456</v>
      </c>
      <c r="B13" s="4" t="s">
        <v>458</v>
      </c>
    </row>
    <row r="14" spans="1:8">
      <c r="A14" s="4" t="s">
        <v>459</v>
      </c>
    </row>
    <row r="15" spans="1:8">
      <c r="A15" s="3" t="s">
        <v>451</v>
      </c>
    </row>
    <row r="16" spans="1:8">
      <c r="A16" s="4" t="s">
        <v>460</v>
      </c>
      <c r="F16" s="6" t="n">
        <v>450</v>
      </c>
      <c r="G16" s="6" t="n">
        <v>500</v>
      </c>
      <c r="H16" s="6" t="n">
        <v>500</v>
      </c>
    </row>
    <row r="17" spans="1:8">
      <c r="A17" s="4" t="s">
        <v>461</v>
      </c>
    </row>
    <row r="18" spans="1:8">
      <c r="A18" s="3" t="s">
        <v>451</v>
      </c>
    </row>
    <row r="19" spans="1:8">
      <c r="A19" s="4" t="s">
        <v>462</v>
      </c>
      <c r="B19" s="4" t="s">
        <v>463</v>
      </c>
    </row>
    <row r="20" spans="1:8">
      <c r="A20" s="4" t="s">
        <v>464</v>
      </c>
    </row>
    <row r="21" spans="1:8">
      <c r="A21" s="3" t="s">
        <v>451</v>
      </c>
    </row>
    <row r="22" spans="1:8">
      <c r="A22" s="4" t="s">
        <v>462</v>
      </c>
      <c r="B22" s="4" t="s">
        <v>465</v>
      </c>
    </row>
    <row r="23" spans="1:8">
      <c r="A23" s="4" t="s">
        <v>466</v>
      </c>
    </row>
    <row r="24" spans="1:8">
      <c r="A24" s="3" t="s">
        <v>451</v>
      </c>
    </row>
    <row r="25" spans="1:8">
      <c r="A25" s="4" t="s">
        <v>462</v>
      </c>
      <c r="B25" s="4" t="s">
        <v>457</v>
      </c>
    </row>
    <row r="26" spans="1:8">
      <c r="A26" s="4" t="s">
        <v>467</v>
      </c>
    </row>
    <row r="27" spans="1:8">
      <c r="A27" s="3" t="s">
        <v>451</v>
      </c>
    </row>
    <row r="28" spans="1:8">
      <c r="A28" s="4" t="s">
        <v>462</v>
      </c>
      <c r="B28" s="4" t="s">
        <v>468</v>
      </c>
    </row>
    <row r="29" spans="1:8">
      <c r="A29" s="4" t="s">
        <v>469</v>
      </c>
    </row>
    <row r="30" spans="1:8">
      <c r="A30" s="3" t="s">
        <v>451</v>
      </c>
    </row>
    <row r="31" spans="1:8">
      <c r="A31" s="4" t="s">
        <v>462</v>
      </c>
      <c r="B31" s="4" t="s">
        <v>470</v>
      </c>
    </row>
    <row r="32" spans="1:8">
      <c r="A32" s="4" t="s">
        <v>471</v>
      </c>
    </row>
    <row r="33" spans="1:8">
      <c r="A33" s="3" t="s">
        <v>451</v>
      </c>
    </row>
    <row r="34" spans="1:8">
      <c r="A34" s="4" t="s">
        <v>462</v>
      </c>
      <c r="B34" s="4" t="s">
        <v>472</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3</v>
      </c>
      <c r="B1" s="2" t="s">
        <v>448</v>
      </c>
      <c r="C1" s="2" t="s">
        <v>449</v>
      </c>
      <c r="D1" s="2" t="s">
        <v>2</v>
      </c>
      <c r="E1" s="2" t="s">
        <v>30</v>
      </c>
      <c r="F1" s="2" t="s">
        <v>450</v>
      </c>
    </row>
    <row r="2" spans="1:6">
      <c r="A2" s="3" t="s">
        <v>438</v>
      </c>
    </row>
    <row r="3" spans="1:6">
      <c r="A3" s="4" t="s">
        <v>474</v>
      </c>
      <c r="D3" s="6" t="n">
        <v>300000</v>
      </c>
      <c r="E3" s="6" t="n">
        <v>300000</v>
      </c>
    </row>
    <row r="4" spans="1:6">
      <c r="A4" s="4" t="s">
        <v>459</v>
      </c>
    </row>
    <row r="5" spans="1:6">
      <c r="A5" s="3" t="s">
        <v>438</v>
      </c>
    </row>
    <row r="6" spans="1:6">
      <c r="A6" s="4" t="s">
        <v>460</v>
      </c>
      <c r="B6" s="6" t="n">
        <v>450000</v>
      </c>
      <c r="C6" s="6" t="n">
        <v>500000</v>
      </c>
      <c r="F6" s="6" t="n">
        <v>500000</v>
      </c>
    </row>
    <row r="7" spans="1:6">
      <c r="A7" s="4" t="s">
        <v>475</v>
      </c>
    </row>
    <row r="8" spans="1:6">
      <c r="A8" s="3" t="s">
        <v>438</v>
      </c>
    </row>
    <row r="9" spans="1:6">
      <c r="A9" s="4" t="s">
        <v>462</v>
      </c>
      <c r="D9" s="4" t="s">
        <v>457</v>
      </c>
    </row>
    <row r="10" spans="1:6">
      <c r="A10" s="4" t="s">
        <v>476</v>
      </c>
    </row>
    <row r="11" spans="1:6">
      <c r="A11" s="3" t="s">
        <v>438</v>
      </c>
    </row>
    <row r="12" spans="1:6">
      <c r="A12" s="4" t="s">
        <v>462</v>
      </c>
      <c r="D12" s="4" t="s">
        <v>470</v>
      </c>
    </row>
    <row r="13" spans="1:6">
      <c r="A13" s="4" t="s">
        <v>477</v>
      </c>
    </row>
    <row r="14" spans="1:6">
      <c r="A14" s="3" t="s">
        <v>438</v>
      </c>
    </row>
    <row r="15" spans="1:6">
      <c r="A15" s="4" t="s">
        <v>462</v>
      </c>
      <c r="D15" s="4" t="s">
        <v>4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0</v>
      </c>
      <c r="D2" s="2" t="s">
        <v>73</v>
      </c>
    </row>
    <row r="3" spans="1:4">
      <c r="A3" s="3" t="s">
        <v>479</v>
      </c>
    </row>
    <row r="4" spans="1:4">
      <c r="A4" s="5" t="n">
        <v>2016</v>
      </c>
      <c r="B4" s="6" t="n">
        <v>31243</v>
      </c>
    </row>
    <row r="5" spans="1:4">
      <c r="A5" s="5" t="n">
        <v>2017</v>
      </c>
      <c r="B5" s="5" t="n">
        <v>23116</v>
      </c>
    </row>
    <row r="6" spans="1:4">
      <c r="A6" s="5" t="n">
        <v>2018</v>
      </c>
      <c r="B6" s="5" t="n">
        <v>19579</v>
      </c>
    </row>
    <row r="7" spans="1:4">
      <c r="A7" s="5" t="n">
        <v>2019</v>
      </c>
      <c r="B7" s="5" t="n">
        <v>16929</v>
      </c>
    </row>
    <row r="8" spans="1:4">
      <c r="A8" s="5" t="n">
        <v>2020</v>
      </c>
      <c r="B8" s="5" t="n">
        <v>15446</v>
      </c>
    </row>
    <row r="9" spans="1:4">
      <c r="A9" s="4" t="s">
        <v>480</v>
      </c>
      <c r="B9" s="5" t="n">
        <v>132396</v>
      </c>
    </row>
    <row r="10" spans="1:4">
      <c r="A10" s="4" t="s">
        <v>481</v>
      </c>
      <c r="B10" s="5" t="n">
        <v>238709</v>
      </c>
    </row>
    <row r="11" spans="1:4">
      <c r="A11" s="4" t="s">
        <v>482</v>
      </c>
      <c r="B11" s="6" t="n">
        <v>97000</v>
      </c>
      <c r="C11" s="6" t="n">
        <v>205000</v>
      </c>
      <c r="D11" s="6" t="n">
        <v>229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483</v>
      </c>
      <c r="B1" s="2" t="s">
        <v>1</v>
      </c>
    </row>
    <row r="2" spans="1:5">
      <c r="B2" s="2" t="s">
        <v>2</v>
      </c>
      <c r="C2" s="2" t="s">
        <v>30</v>
      </c>
      <c r="D2" s="2" t="s">
        <v>73</v>
      </c>
      <c r="E2" s="2" t="s">
        <v>447</v>
      </c>
    </row>
    <row r="3" spans="1:5">
      <c r="A3" s="3" t="s">
        <v>484</v>
      </c>
    </row>
    <row r="4" spans="1:5">
      <c r="A4" s="4" t="s">
        <v>485</v>
      </c>
      <c r="B4" s="6" t="n">
        <v>489000</v>
      </c>
    </row>
    <row r="5" spans="1:5">
      <c r="A5" s="4" t="s">
        <v>486</v>
      </c>
      <c r="B5" s="5" t="n">
        <v>67000</v>
      </c>
      <c r="C5" s="6" t="n">
        <v>54000</v>
      </c>
    </row>
    <row r="6" spans="1:5">
      <c r="A6" s="4" t="s">
        <v>487</v>
      </c>
      <c r="B6" s="5" t="n">
        <v>-6055</v>
      </c>
      <c r="C6" s="5" t="n">
        <v>-6244</v>
      </c>
      <c r="D6" s="6" t="n">
        <v>-15336</v>
      </c>
    </row>
    <row r="7" spans="1:5">
      <c r="A7" s="4" t="s">
        <v>488</v>
      </c>
      <c r="B7" s="5" t="n">
        <v>430316</v>
      </c>
      <c r="C7" s="5" t="n">
        <v>450193</v>
      </c>
      <c r="D7" s="5" t="n">
        <v>385235</v>
      </c>
      <c r="E7" s="6" t="n">
        <v>430714</v>
      </c>
    </row>
    <row r="8" spans="1:5">
      <c r="A8" s="4" t="s">
        <v>342</v>
      </c>
      <c r="B8" s="5" t="n">
        <v>68280</v>
      </c>
      <c r="C8" s="5" t="n">
        <v>59130</v>
      </c>
    </row>
    <row r="9" spans="1:5">
      <c r="A9" s="4" t="s">
        <v>489</v>
      </c>
      <c r="B9" s="5" t="n">
        <v>200000</v>
      </c>
    </row>
    <row r="10" spans="1:5">
      <c r="A10" s="4" t="s">
        <v>441</v>
      </c>
      <c r="B10" s="5" t="n">
        <v>-2990</v>
      </c>
      <c r="C10" s="5" t="n">
        <v>-1557</v>
      </c>
    </row>
    <row r="11" spans="1:5">
      <c r="A11" s="4" t="s">
        <v>490</v>
      </c>
    </row>
    <row r="12" spans="1:5">
      <c r="A12" s="3" t="s">
        <v>484</v>
      </c>
    </row>
    <row r="13" spans="1:5">
      <c r="A13" s="4" t="s">
        <v>487</v>
      </c>
      <c r="B13" s="5" t="n">
        <v>-100</v>
      </c>
      <c r="C13" s="6" t="n">
        <v>-7300</v>
      </c>
      <c r="D13" s="6" t="n">
        <v>-17400</v>
      </c>
    </row>
    <row r="14" spans="1:5">
      <c r="A14" s="4" t="s">
        <v>491</v>
      </c>
    </row>
    <row r="15" spans="1:5">
      <c r="A15" s="3" t="s">
        <v>484</v>
      </c>
    </row>
    <row r="16" spans="1:5">
      <c r="A16" s="4" t="s">
        <v>488</v>
      </c>
      <c r="B16" s="5" t="n">
        <v>26922</v>
      </c>
    </row>
    <row r="17" spans="1:5">
      <c r="A17" s="4" t="s">
        <v>415</v>
      </c>
    </row>
    <row r="18" spans="1:5">
      <c r="A18" s="3" t="s">
        <v>484</v>
      </c>
    </row>
    <row r="19" spans="1:5">
      <c r="A19" s="4" t="s">
        <v>342</v>
      </c>
      <c r="B19" s="5" t="n">
        <v>69986</v>
      </c>
    </row>
    <row r="20" spans="1:5">
      <c r="A20" s="4" t="s">
        <v>492</v>
      </c>
    </row>
    <row r="21" spans="1:5">
      <c r="A21" s="3" t="s">
        <v>484</v>
      </c>
    </row>
    <row r="22" spans="1:5">
      <c r="A22" s="4" t="s">
        <v>441</v>
      </c>
      <c r="B22" s="5" t="n">
        <v>-2990</v>
      </c>
    </row>
    <row r="23" spans="1:5">
      <c r="A23" s="4" t="s">
        <v>493</v>
      </c>
    </row>
    <row r="24" spans="1:5">
      <c r="A24" s="3" t="s">
        <v>484</v>
      </c>
    </row>
    <row r="25" spans="1:5">
      <c r="A25" s="4" t="s">
        <v>494</v>
      </c>
      <c r="B25" s="6" t="n">
        <v>6804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495</v>
      </c>
      <c r="B1" s="2" t="s">
        <v>1</v>
      </c>
    </row>
    <row r="2" spans="1:5">
      <c r="B2" s="2" t="s">
        <v>2</v>
      </c>
      <c r="C2" s="2" t="s">
        <v>30</v>
      </c>
      <c r="D2" s="2" t="s">
        <v>73</v>
      </c>
      <c r="E2" s="2" t="s">
        <v>447</v>
      </c>
    </row>
    <row r="3" spans="1:5">
      <c r="A3" s="3" t="s">
        <v>496</v>
      </c>
    </row>
    <row r="4" spans="1:5">
      <c r="A4" s="4" t="s">
        <v>497</v>
      </c>
      <c r="B4" s="9" t="n">
        <v>0.1157121421</v>
      </c>
      <c r="C4" s="9" t="n">
        <v>0.1829900471</v>
      </c>
      <c r="D4" s="9" t="n">
        <v>0.1798905785</v>
      </c>
    </row>
    <row r="5" spans="1:5">
      <c r="A5" s="4" t="s">
        <v>498</v>
      </c>
    </row>
    <row r="6" spans="1:5">
      <c r="A6" s="3" t="s">
        <v>496</v>
      </c>
    </row>
    <row r="7" spans="1:5">
      <c r="A7" s="4" t="s">
        <v>499</v>
      </c>
      <c r="C7" s="5" t="n">
        <v>1</v>
      </c>
      <c r="D7" s="5" t="n">
        <v>1</v>
      </c>
      <c r="E7" s="5" t="n">
        <v>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0</v>
      </c>
      <c r="D2" s="2" t="s">
        <v>73</v>
      </c>
    </row>
    <row r="3" spans="1:4">
      <c r="A3" s="3" t="s">
        <v>496</v>
      </c>
    </row>
    <row r="4" spans="1:4">
      <c r="A4" s="4" t="s">
        <v>74</v>
      </c>
      <c r="B4" s="6" t="n">
        <v>1921507</v>
      </c>
      <c r="C4" s="6" t="n">
        <v>2271603</v>
      </c>
      <c r="D4" s="6" t="n">
        <v>3062754</v>
      </c>
    </row>
    <row r="5" spans="1:4">
      <c r="A5" s="4" t="s">
        <v>78</v>
      </c>
      <c r="B5" s="5" t="n">
        <v>10656</v>
      </c>
      <c r="C5" s="5" t="n">
        <v>70764</v>
      </c>
      <c r="D5" s="5" t="n">
        <v>373810</v>
      </c>
    </row>
    <row r="6" spans="1:4">
      <c r="A6" s="4" t="s">
        <v>501</v>
      </c>
      <c r="B6" s="5" t="n">
        <v>213519</v>
      </c>
      <c r="C6" s="5" t="n">
        <v>250247</v>
      </c>
      <c r="D6" s="5" t="n">
        <v>241235</v>
      </c>
    </row>
    <row r="7" spans="1:4">
      <c r="A7" s="4" t="s">
        <v>502</v>
      </c>
    </row>
    <row r="8" spans="1:4">
      <c r="A8" s="3" t="s">
        <v>496</v>
      </c>
    </row>
    <row r="9" spans="1:4">
      <c r="A9" s="4" t="s">
        <v>74</v>
      </c>
      <c r="B9" s="5" t="n">
        <v>1547939</v>
      </c>
      <c r="C9" s="5" t="n">
        <v>1962527</v>
      </c>
      <c r="D9" s="5" t="n">
        <v>2744878</v>
      </c>
    </row>
    <row r="10" spans="1:4">
      <c r="A10" s="4" t="s">
        <v>78</v>
      </c>
      <c r="B10" s="5" t="n">
        <v>89415</v>
      </c>
      <c r="C10" s="5" t="n">
        <v>143158</v>
      </c>
      <c r="D10" s="5" t="n">
        <v>478368</v>
      </c>
    </row>
    <row r="11" spans="1:4">
      <c r="A11" s="4" t="s">
        <v>501</v>
      </c>
      <c r="B11" s="5" t="n">
        <v>206124</v>
      </c>
      <c r="C11" s="5" t="n">
        <v>243104</v>
      </c>
      <c r="D11" s="5" t="n">
        <v>233732</v>
      </c>
    </row>
    <row r="12" spans="1:4">
      <c r="A12" s="4" t="s">
        <v>295</v>
      </c>
    </row>
    <row r="13" spans="1:4">
      <c r="A13" s="3" t="s">
        <v>496</v>
      </c>
    </row>
    <row r="14" spans="1:4">
      <c r="A14" s="4" t="s">
        <v>74</v>
      </c>
      <c r="B14" s="5" t="n">
        <v>393655</v>
      </c>
      <c r="C14" s="5" t="n">
        <v>522121</v>
      </c>
      <c r="D14" s="5" t="n">
        <v>807723</v>
      </c>
    </row>
    <row r="15" spans="1:4">
      <c r="A15" s="4" t="s">
        <v>78</v>
      </c>
      <c r="B15" s="5" t="n">
        <v>22366</v>
      </c>
      <c r="C15" s="5" t="n">
        <v>25193</v>
      </c>
      <c r="D15" s="5" t="n">
        <v>192514</v>
      </c>
    </row>
    <row r="16" spans="1:4">
      <c r="A16" s="4" t="s">
        <v>501</v>
      </c>
      <c r="B16" s="5" t="n">
        <v>113979</v>
      </c>
      <c r="C16" s="5" t="n">
        <v>140967</v>
      </c>
      <c r="D16" s="5" t="n">
        <v>143364</v>
      </c>
    </row>
    <row r="17" spans="1:4">
      <c r="A17" s="4" t="s">
        <v>503</v>
      </c>
    </row>
    <row r="18" spans="1:4">
      <c r="A18" s="3" t="s">
        <v>496</v>
      </c>
    </row>
    <row r="19" spans="1:4">
      <c r="A19" s="4" t="s">
        <v>74</v>
      </c>
      <c r="B19" s="5" t="n">
        <v>625513</v>
      </c>
      <c r="C19" s="5" t="n">
        <v>692030</v>
      </c>
      <c r="D19" s="5" t="n">
        <v>959714</v>
      </c>
    </row>
    <row r="20" spans="1:4">
      <c r="A20" s="4" t="s">
        <v>78</v>
      </c>
      <c r="B20" s="5" t="n">
        <v>45539</v>
      </c>
      <c r="C20" s="5" t="n">
        <v>75938</v>
      </c>
      <c r="D20" s="5" t="n">
        <v>175585</v>
      </c>
    </row>
    <row r="21" spans="1:4">
      <c r="A21" s="4" t="s">
        <v>501</v>
      </c>
      <c r="B21" s="5" t="n">
        <v>52561</v>
      </c>
      <c r="C21" s="5" t="n">
        <v>53759</v>
      </c>
      <c r="D21" s="5" t="n">
        <v>49792</v>
      </c>
    </row>
    <row r="22" spans="1:4">
      <c r="A22" s="4" t="s">
        <v>504</v>
      </c>
    </row>
    <row r="23" spans="1:4">
      <c r="A23" s="3" t="s">
        <v>496</v>
      </c>
    </row>
    <row r="24" spans="1:4">
      <c r="A24" s="4" t="s">
        <v>74</v>
      </c>
      <c r="B24" s="5" t="n">
        <v>291993</v>
      </c>
      <c r="C24" s="5" t="n">
        <v>472979</v>
      </c>
      <c r="D24" s="5" t="n">
        <v>604484</v>
      </c>
    </row>
    <row r="25" spans="1:4">
      <c r="A25" s="4" t="s">
        <v>78</v>
      </c>
      <c r="B25" s="5" t="n">
        <v>10279</v>
      </c>
      <c r="C25" s="5" t="n">
        <v>34476</v>
      </c>
      <c r="D25" s="5" t="n">
        <v>92034</v>
      </c>
    </row>
    <row r="26" spans="1:4">
      <c r="A26" s="4" t="s">
        <v>501</v>
      </c>
      <c r="B26" s="5" t="n">
        <v>31869</v>
      </c>
      <c r="C26" s="5" t="n">
        <v>34042</v>
      </c>
      <c r="D26" s="5" t="n">
        <v>29863</v>
      </c>
    </row>
    <row r="27" spans="1:4">
      <c r="A27" s="4" t="s">
        <v>505</v>
      </c>
    </row>
    <row r="28" spans="1:4">
      <c r="A28" s="3" t="s">
        <v>496</v>
      </c>
    </row>
    <row r="29" spans="1:4">
      <c r="A29" s="4" t="s">
        <v>74</v>
      </c>
      <c r="B29" s="5" t="n">
        <v>236778</v>
      </c>
      <c r="C29" s="5" t="n">
        <v>275397</v>
      </c>
      <c r="D29" s="5" t="n">
        <v>372957</v>
      </c>
    </row>
    <row r="30" spans="1:4">
      <c r="A30" s="4" t="s">
        <v>78</v>
      </c>
      <c r="B30" s="5" t="n">
        <v>11231</v>
      </c>
      <c r="C30" s="5" t="n">
        <v>7551</v>
      </c>
      <c r="D30" s="5" t="n">
        <v>18235</v>
      </c>
    </row>
    <row r="31" spans="1:4">
      <c r="A31" s="4" t="s">
        <v>501</v>
      </c>
      <c r="B31" s="5" t="n">
        <v>7715</v>
      </c>
      <c r="C31" s="5" t="n">
        <v>14336</v>
      </c>
      <c r="D31" s="5" t="n">
        <v>10713</v>
      </c>
    </row>
    <row r="32" spans="1:4">
      <c r="A32" s="4" t="s">
        <v>506</v>
      </c>
    </row>
    <row r="33" spans="1:4">
      <c r="A33" s="3" t="s">
        <v>496</v>
      </c>
    </row>
    <row r="34" spans="1:4">
      <c r="A34" s="4" t="s">
        <v>74</v>
      </c>
      <c r="B34" s="5" t="n">
        <v>373568</v>
      </c>
      <c r="C34" s="5" t="n">
        <v>309076</v>
      </c>
      <c r="D34" s="5" t="n">
        <v>317876</v>
      </c>
    </row>
    <row r="35" spans="1:4">
      <c r="A35" s="4" t="s">
        <v>78</v>
      </c>
      <c r="B35" s="5" t="n">
        <v>22039</v>
      </c>
      <c r="C35" s="5" t="n">
        <v>11809</v>
      </c>
      <c r="D35" s="5" t="n">
        <v>9689</v>
      </c>
    </row>
    <row r="36" spans="1:4">
      <c r="A36" s="4" t="s">
        <v>501</v>
      </c>
      <c r="B36" s="5" t="n">
        <v>3171</v>
      </c>
      <c r="C36" s="5" t="n">
        <v>3120</v>
      </c>
      <c r="D36" s="5" t="n">
        <v>2549</v>
      </c>
    </row>
    <row r="37" spans="1:4">
      <c r="A37" s="4" t="s">
        <v>507</v>
      </c>
    </row>
    <row r="38" spans="1:4">
      <c r="A38" s="3" t="s">
        <v>496</v>
      </c>
    </row>
    <row r="39" spans="1:4">
      <c r="A39" s="4" t="s">
        <v>78</v>
      </c>
      <c r="B39" s="5" t="n">
        <v>-100798</v>
      </c>
      <c r="C39" s="5" t="n">
        <v>-84203</v>
      </c>
      <c r="D39" s="5" t="n">
        <v>-114247</v>
      </c>
    </row>
    <row r="40" spans="1:4">
      <c r="A40" s="4" t="s">
        <v>501</v>
      </c>
      <c r="B40" s="6" t="n">
        <v>4224</v>
      </c>
      <c r="C40" s="6" t="n">
        <v>4023</v>
      </c>
      <c r="D40" s="6" t="n">
        <v>495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0</v>
      </c>
      <c r="D2" s="2" t="s">
        <v>73</v>
      </c>
    </row>
    <row r="3" spans="1:4">
      <c r="A3" s="3" t="s">
        <v>94</v>
      </c>
    </row>
    <row r="4" spans="1:4">
      <c r="A4" s="4" t="s">
        <v>85</v>
      </c>
      <c r="B4" s="6" t="n">
        <v>166398</v>
      </c>
      <c r="C4" s="6" t="n">
        <v>24586</v>
      </c>
      <c r="D4" s="6" t="n">
        <v>231011</v>
      </c>
    </row>
    <row r="5" spans="1:4">
      <c r="A5" s="3" t="s">
        <v>95</v>
      </c>
    </row>
    <row r="6" spans="1:4">
      <c r="A6" s="4" t="s">
        <v>96</v>
      </c>
      <c r="B6" s="5" t="n">
        <v>213519</v>
      </c>
      <c r="C6" s="5" t="n">
        <v>250247</v>
      </c>
      <c r="D6" s="5" t="n">
        <v>241235</v>
      </c>
    </row>
    <row r="7" spans="1:4">
      <c r="A7" s="4" t="s">
        <v>97</v>
      </c>
      <c r="B7" s="5" t="n">
        <v>-235013</v>
      </c>
      <c r="C7" s="5" t="n">
        <v>98</v>
      </c>
      <c r="D7" s="5" t="n">
        <v>29090</v>
      </c>
    </row>
    <row r="8" spans="1:4">
      <c r="A8" s="4" t="s">
        <v>98</v>
      </c>
      <c r="B8" s="5" t="n">
        <v>0</v>
      </c>
      <c r="C8" s="5" t="n">
        <v>30490</v>
      </c>
      <c r="D8" s="5" t="n">
        <v>25990</v>
      </c>
    </row>
    <row r="9" spans="1:4">
      <c r="A9" s="4" t="s">
        <v>99</v>
      </c>
      <c r="B9" s="5" t="n">
        <v>216</v>
      </c>
      <c r="C9" s="5" t="n">
        <v>387</v>
      </c>
      <c r="D9" s="5" t="n">
        <v>4917</v>
      </c>
    </row>
    <row r="10" spans="1:4">
      <c r="A10" s="4" t="s">
        <v>100</v>
      </c>
      <c r="B10" s="5" t="n">
        <v>11518</v>
      </c>
      <c r="C10" s="5" t="n">
        <v>14687</v>
      </c>
      <c r="D10" s="5" t="n">
        <v>17289</v>
      </c>
    </row>
    <row r="11" spans="1:4">
      <c r="A11" s="3" t="s">
        <v>101</v>
      </c>
    </row>
    <row r="12" spans="1:4">
      <c r="A12" s="4" t="s">
        <v>102</v>
      </c>
      <c r="B12" s="5" t="n">
        <v>13144</v>
      </c>
      <c r="C12" s="5" t="n">
        <v>123036</v>
      </c>
      <c r="D12" s="5" t="n">
        <v>178796</v>
      </c>
    </row>
    <row r="13" spans="1:4">
      <c r="A13" s="4" t="s">
        <v>37</v>
      </c>
      <c r="B13" s="5" t="n">
        <v>65502</v>
      </c>
      <c r="C13" s="5" t="n">
        <v>17833</v>
      </c>
      <c r="D13" s="5" t="n">
        <v>33192</v>
      </c>
    </row>
    <row r="14" spans="1:4">
      <c r="A14" s="4" t="s">
        <v>103</v>
      </c>
      <c r="B14" s="5" t="n">
        <v>-38163</v>
      </c>
      <c r="C14" s="5" t="n">
        <v>53946</v>
      </c>
      <c r="D14" s="5" t="n">
        <v>-65786</v>
      </c>
    </row>
    <row r="15" spans="1:4">
      <c r="A15" s="4" t="s">
        <v>104</v>
      </c>
      <c r="B15" s="5" t="n">
        <v>8017</v>
      </c>
      <c r="C15" s="5" t="n">
        <v>-9183</v>
      </c>
      <c r="D15" s="5" t="n">
        <v>-30228</v>
      </c>
    </row>
    <row r="16" spans="1:4">
      <c r="A16" s="4" t="s">
        <v>105</v>
      </c>
      <c r="B16" s="5" t="n">
        <v>-76309</v>
      </c>
      <c r="C16" s="5" t="n">
        <v>-115212</v>
      </c>
      <c r="D16" s="5" t="n">
        <v>-41585</v>
      </c>
    </row>
    <row r="17" spans="1:4">
      <c r="A17" s="4" t="s">
        <v>106</v>
      </c>
      <c r="B17" s="5" t="n">
        <v>-5499</v>
      </c>
      <c r="C17" s="5" t="n">
        <v>-38985</v>
      </c>
      <c r="D17" s="5" t="n">
        <v>-45943</v>
      </c>
    </row>
    <row r="18" spans="1:4">
      <c r="A18" s="4" t="s">
        <v>107</v>
      </c>
      <c r="B18" s="5" t="n">
        <v>13148</v>
      </c>
      <c r="C18" s="5" t="n">
        <v>-12491</v>
      </c>
      <c r="D18" s="5" t="n">
        <v>-14125</v>
      </c>
    </row>
    <row r="19" spans="1:4">
      <c r="A19" s="4" t="s">
        <v>108</v>
      </c>
      <c r="B19" s="5" t="n">
        <v>-29920</v>
      </c>
      <c r="C19" s="5" t="n">
        <v>314853</v>
      </c>
      <c r="D19" s="5" t="n">
        <v>332842</v>
      </c>
    </row>
    <row r="20" spans="1:4">
      <c r="A20" s="4" t="s">
        <v>109</v>
      </c>
      <c r="B20" s="5" t="n">
        <v>136478</v>
      </c>
      <c r="C20" s="5" t="n">
        <v>339439</v>
      </c>
      <c r="D20" s="5" t="n">
        <v>563853</v>
      </c>
    </row>
    <row r="21" spans="1:4">
      <c r="A21" s="3" t="s">
        <v>110</v>
      </c>
    </row>
    <row r="22" spans="1:4">
      <c r="A22" s="4" t="s">
        <v>111</v>
      </c>
      <c r="B22" s="5" t="n">
        <v>-93680</v>
      </c>
      <c r="C22" s="5" t="n">
        <v>-112392</v>
      </c>
      <c r="D22" s="5" t="n">
        <v>-199970</v>
      </c>
    </row>
    <row r="23" spans="1:4">
      <c r="A23" s="4" t="s">
        <v>112</v>
      </c>
      <c r="B23" s="5" t="n">
        <v>-11278</v>
      </c>
      <c r="C23" s="5" t="n">
        <v>-30121</v>
      </c>
      <c r="D23" s="5" t="n">
        <v>-224018</v>
      </c>
    </row>
    <row r="24" spans="1:4">
      <c r="A24" s="4" t="s">
        <v>113</v>
      </c>
      <c r="B24" s="5" t="n">
        <v>-11451</v>
      </c>
      <c r="C24" s="5" t="n">
        <v>-39130</v>
      </c>
      <c r="D24" s="5" t="n">
        <v>-19531</v>
      </c>
    </row>
    <row r="25" spans="1:4">
      <c r="A25" s="4" t="s">
        <v>114</v>
      </c>
      <c r="B25" s="5" t="n">
        <v>2556</v>
      </c>
      <c r="C25" s="5" t="n">
        <v>6470</v>
      </c>
      <c r="D25" s="5" t="n">
        <v>5963</v>
      </c>
    </row>
    <row r="26" spans="1:4">
      <c r="A26" s="4" t="s">
        <v>115</v>
      </c>
      <c r="B26" s="5" t="n">
        <v>1818</v>
      </c>
      <c r="C26" s="5" t="n">
        <v>5702</v>
      </c>
      <c r="D26" s="5" t="n">
        <v>376</v>
      </c>
    </row>
    <row r="27" spans="1:4">
      <c r="A27" s="4" t="s">
        <v>116</v>
      </c>
      <c r="B27" s="5" t="n">
        <v>-112035</v>
      </c>
      <c r="C27" s="5" t="n">
        <v>-169471</v>
      </c>
      <c r="D27" s="5" t="n">
        <v>-437180</v>
      </c>
    </row>
    <row r="28" spans="1:4">
      <c r="A28" s="3" t="s">
        <v>117</v>
      </c>
    </row>
    <row r="29" spans="1:4">
      <c r="A29" s="4" t="s">
        <v>118</v>
      </c>
      <c r="B29" s="5" t="n">
        <v>0</v>
      </c>
      <c r="C29" s="5" t="n">
        <v>0</v>
      </c>
      <c r="D29" s="5" t="n">
        <v>49665</v>
      </c>
    </row>
    <row r="30" spans="1:4">
      <c r="A30" s="4" t="s">
        <v>119</v>
      </c>
      <c r="B30" s="5" t="n">
        <v>-1702</v>
      </c>
      <c r="C30" s="5" t="n">
        <v>-1921</v>
      </c>
      <c r="D30" s="5" t="n">
        <v>-3198</v>
      </c>
    </row>
    <row r="31" spans="1:4">
      <c r="A31" s="4" t="s">
        <v>120</v>
      </c>
      <c r="B31" s="5" t="n">
        <v>-44220</v>
      </c>
      <c r="C31" s="5" t="n">
        <v>-94138</v>
      </c>
      <c r="D31" s="5" t="n">
        <v>-106454</v>
      </c>
    </row>
    <row r="32" spans="1:4">
      <c r="A32" s="4" t="s">
        <v>121</v>
      </c>
      <c r="B32" s="5" t="n">
        <v>0</v>
      </c>
      <c r="C32" s="5" t="n">
        <v>0</v>
      </c>
      <c r="D32" s="5" t="n">
        <v>-100459</v>
      </c>
    </row>
    <row r="33" spans="1:4">
      <c r="A33" s="4" t="s">
        <v>122</v>
      </c>
      <c r="B33" s="5" t="n">
        <v>-45922</v>
      </c>
      <c r="C33" s="5" t="n">
        <v>-96059</v>
      </c>
      <c r="D33" s="5" t="n">
        <v>-160446</v>
      </c>
    </row>
    <row r="34" spans="1:4">
      <c r="A34" s="4" t="s">
        <v>123</v>
      </c>
      <c r="B34" s="5" t="n">
        <v>1602</v>
      </c>
      <c r="C34" s="5" t="n">
        <v>-8951</v>
      </c>
      <c r="D34" s="5" t="n">
        <v>-11706</v>
      </c>
    </row>
    <row r="35" spans="1:4">
      <c r="A35" s="4" t="s">
        <v>124</v>
      </c>
      <c r="B35" s="5" t="n">
        <v>-19877</v>
      </c>
      <c r="C35" s="5" t="n">
        <v>64958</v>
      </c>
      <c r="D35" s="5" t="n">
        <v>-45479</v>
      </c>
    </row>
    <row r="36" spans="1:4">
      <c r="A36" s="4" t="s">
        <v>125</v>
      </c>
      <c r="B36" s="5" t="n">
        <v>450193</v>
      </c>
      <c r="C36" s="5" t="n">
        <v>385235</v>
      </c>
      <c r="D36" s="5" t="n">
        <v>430714</v>
      </c>
    </row>
    <row r="37" spans="1:4">
      <c r="A37" s="4" t="s">
        <v>126</v>
      </c>
      <c r="B37" s="5" t="n">
        <v>430316</v>
      </c>
      <c r="C37" s="5" t="n">
        <v>450193</v>
      </c>
      <c r="D37" s="5" t="n">
        <v>385235</v>
      </c>
    </row>
    <row r="38" spans="1:4">
      <c r="A38" s="4" t="s">
        <v>127</v>
      </c>
    </row>
    <row r="39" spans="1:4">
      <c r="A39" s="3" t="s">
        <v>94</v>
      </c>
    </row>
    <row r="40" spans="1:4">
      <c r="A40" s="4" t="s">
        <v>85</v>
      </c>
      <c r="B40" s="5" t="n">
        <v>166398</v>
      </c>
      <c r="C40" s="6" t="n">
        <v>24586</v>
      </c>
      <c r="D40" s="5" t="n">
        <v>231011</v>
      </c>
    </row>
    <row r="41" spans="1:4">
      <c r="A41" s="3" t="s">
        <v>117</v>
      </c>
    </row>
    <row r="42" spans="1:4">
      <c r="A42" s="4" t="s">
        <v>120</v>
      </c>
      <c r="B42" s="6" t="n">
        <v>-44220</v>
      </c>
      <c r="D42" s="6" t="n">
        <v>-1064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0</v>
      </c>
    </row>
    <row r="2" spans="1:3">
      <c r="A2" s="3" t="s">
        <v>509</v>
      </c>
    </row>
    <row r="3" spans="1:3">
      <c r="A3" s="4" t="s">
        <v>510</v>
      </c>
      <c r="B3" s="6" t="n">
        <v>3023950</v>
      </c>
      <c r="C3" s="6" t="n">
        <v>3130315</v>
      </c>
    </row>
    <row r="4" spans="1:3">
      <c r="A4" s="4" t="s">
        <v>511</v>
      </c>
      <c r="B4" s="5" t="n">
        <v>1064204</v>
      </c>
      <c r="C4" s="5" t="n">
        <v>1153258</v>
      </c>
    </row>
    <row r="5" spans="1:3">
      <c r="A5" s="4" t="s">
        <v>44</v>
      </c>
      <c r="B5" s="5" t="n">
        <v>455599</v>
      </c>
      <c r="C5" s="5" t="n">
        <v>443551</v>
      </c>
    </row>
    <row r="6" spans="1:3">
      <c r="A6" s="4" t="s">
        <v>502</v>
      </c>
    </row>
    <row r="7" spans="1:3">
      <c r="A7" s="3" t="s">
        <v>509</v>
      </c>
    </row>
    <row r="8" spans="1:3">
      <c r="A8" s="4" t="s">
        <v>510</v>
      </c>
      <c r="B8" s="5" t="n">
        <v>2334264</v>
      </c>
      <c r="C8" s="5" t="n">
        <v>2459634</v>
      </c>
    </row>
    <row r="9" spans="1:3">
      <c r="A9" s="4" t="s">
        <v>511</v>
      </c>
      <c r="B9" s="5" t="n">
        <v>1041668</v>
      </c>
      <c r="C9" s="5" t="n">
        <v>1127991</v>
      </c>
    </row>
    <row r="10" spans="1:3">
      <c r="A10" s="4" t="s">
        <v>44</v>
      </c>
      <c r="B10" s="5" t="n">
        <v>433757</v>
      </c>
      <c r="C10" s="5" t="n">
        <v>421709</v>
      </c>
    </row>
    <row r="11" spans="1:3">
      <c r="A11" s="4" t="s">
        <v>295</v>
      </c>
    </row>
    <row r="12" spans="1:3">
      <c r="A12" s="3" t="s">
        <v>509</v>
      </c>
    </row>
    <row r="13" spans="1:3">
      <c r="A13" s="4" t="s">
        <v>510</v>
      </c>
      <c r="B13" s="5" t="n">
        <v>650832</v>
      </c>
      <c r="C13" s="5" t="n">
        <v>755894</v>
      </c>
    </row>
    <row r="14" spans="1:3">
      <c r="A14" s="4" t="s">
        <v>511</v>
      </c>
      <c r="B14" s="5" t="n">
        <v>420088</v>
      </c>
      <c r="C14" s="5" t="n">
        <v>485063</v>
      </c>
    </row>
    <row r="15" spans="1:3">
      <c r="A15" s="4" t="s">
        <v>44</v>
      </c>
      <c r="B15" s="5" t="n">
        <v>24777</v>
      </c>
      <c r="C15" s="5" t="n">
        <v>24406</v>
      </c>
    </row>
    <row r="16" spans="1:3">
      <c r="A16" s="4" t="s">
        <v>503</v>
      </c>
    </row>
    <row r="17" spans="1:3">
      <c r="A17" s="3" t="s">
        <v>509</v>
      </c>
    </row>
    <row r="18" spans="1:3">
      <c r="A18" s="4" t="s">
        <v>510</v>
      </c>
      <c r="B18" s="5" t="n">
        <v>788586</v>
      </c>
      <c r="C18" s="5" t="n">
        <v>833919</v>
      </c>
    </row>
    <row r="19" spans="1:3">
      <c r="A19" s="4" t="s">
        <v>511</v>
      </c>
      <c r="B19" s="5" t="n">
        <v>329486</v>
      </c>
      <c r="C19" s="5" t="n">
        <v>344973</v>
      </c>
    </row>
    <row r="20" spans="1:3">
      <c r="A20" s="4" t="s">
        <v>44</v>
      </c>
      <c r="B20" s="5" t="n">
        <v>103128</v>
      </c>
      <c r="C20" s="5" t="n">
        <v>99336</v>
      </c>
    </row>
    <row r="21" spans="1:3">
      <c r="A21" s="4" t="s">
        <v>504</v>
      </c>
    </row>
    <row r="22" spans="1:3">
      <c r="A22" s="3" t="s">
        <v>509</v>
      </c>
    </row>
    <row r="23" spans="1:3">
      <c r="A23" s="4" t="s">
        <v>510</v>
      </c>
      <c r="B23" s="5" t="n">
        <v>626791</v>
      </c>
      <c r="C23" s="5" t="n">
        <v>608411</v>
      </c>
    </row>
    <row r="24" spans="1:3">
      <c r="A24" s="4" t="s">
        <v>511</v>
      </c>
      <c r="B24" s="5" t="n">
        <v>272649</v>
      </c>
      <c r="C24" s="5" t="n">
        <v>273384</v>
      </c>
    </row>
    <row r="25" spans="1:3">
      <c r="A25" s="4" t="s">
        <v>44</v>
      </c>
      <c r="B25" s="5" t="n">
        <v>155292</v>
      </c>
      <c r="C25" s="5" t="n">
        <v>154823</v>
      </c>
    </row>
    <row r="26" spans="1:3">
      <c r="A26" s="4" t="s">
        <v>505</v>
      </c>
    </row>
    <row r="27" spans="1:3">
      <c r="A27" s="3" t="s">
        <v>509</v>
      </c>
    </row>
    <row r="28" spans="1:3">
      <c r="A28" s="4" t="s">
        <v>510</v>
      </c>
      <c r="B28" s="5" t="n">
        <v>268055</v>
      </c>
      <c r="C28" s="5" t="n">
        <v>261410</v>
      </c>
    </row>
    <row r="29" spans="1:3">
      <c r="A29" s="4" t="s">
        <v>511</v>
      </c>
      <c r="B29" s="5" t="n">
        <v>19445</v>
      </c>
      <c r="C29" s="5" t="n">
        <v>24571</v>
      </c>
    </row>
    <row r="30" spans="1:3">
      <c r="A30" s="4" t="s">
        <v>44</v>
      </c>
      <c r="B30" s="5" t="n">
        <v>150560</v>
      </c>
      <c r="C30" s="5" t="n">
        <v>143144</v>
      </c>
    </row>
    <row r="31" spans="1:3">
      <c r="A31" s="4" t="s">
        <v>506</v>
      </c>
    </row>
    <row r="32" spans="1:3">
      <c r="A32" s="3" t="s">
        <v>509</v>
      </c>
    </row>
    <row r="33" spans="1:3">
      <c r="A33" s="4" t="s">
        <v>510</v>
      </c>
      <c r="B33" s="5" t="n">
        <v>129185</v>
      </c>
      <c r="C33" s="5" t="n">
        <v>101756</v>
      </c>
    </row>
    <row r="34" spans="1:3">
      <c r="A34" s="4" t="s">
        <v>511</v>
      </c>
      <c r="B34" s="5" t="n">
        <v>10850</v>
      </c>
      <c r="C34" s="5" t="n">
        <v>12057</v>
      </c>
    </row>
    <row r="35" spans="1:3">
      <c r="A35" s="4" t="s">
        <v>44</v>
      </c>
      <c r="B35" s="5" t="n">
        <v>21842</v>
      </c>
      <c r="C35" s="5" t="n">
        <v>21842</v>
      </c>
    </row>
    <row r="36" spans="1:3">
      <c r="A36" s="4" t="s">
        <v>512</v>
      </c>
    </row>
    <row r="37" spans="1:3">
      <c r="A37" s="3" t="s">
        <v>509</v>
      </c>
    </row>
    <row r="38" spans="1:3">
      <c r="A38" s="4" t="s">
        <v>510</v>
      </c>
      <c r="B38" s="5" t="n">
        <v>560501</v>
      </c>
      <c r="C38" s="5" t="n">
        <v>568925</v>
      </c>
    </row>
    <row r="39" spans="1:3">
      <c r="A39" s="4" t="s">
        <v>511</v>
      </c>
      <c r="B39" s="6" t="n">
        <v>11686</v>
      </c>
      <c r="C39" s="6" t="n">
        <v>132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0</v>
      </c>
      <c r="D2" s="2" t="s">
        <v>73</v>
      </c>
    </row>
    <row r="3" spans="1:4">
      <c r="A3" s="3" t="s">
        <v>509</v>
      </c>
    </row>
    <row r="4" spans="1:4">
      <c r="A4" s="4" t="s">
        <v>514</v>
      </c>
      <c r="B4" s="6" t="n">
        <v>104958</v>
      </c>
      <c r="C4" s="6" t="n">
        <v>142513</v>
      </c>
      <c r="D4" s="6" t="n">
        <v>423988</v>
      </c>
    </row>
    <row r="5" spans="1:4">
      <c r="A5" s="4" t="s">
        <v>502</v>
      </c>
    </row>
    <row r="6" spans="1:4">
      <c r="A6" s="3" t="s">
        <v>509</v>
      </c>
    </row>
    <row r="7" spans="1:4">
      <c r="A7" s="4" t="s">
        <v>514</v>
      </c>
      <c r="B7" s="5" t="n">
        <v>101331</v>
      </c>
      <c r="C7" s="5" t="n">
        <v>136520</v>
      </c>
      <c r="D7" s="5" t="n">
        <v>413141</v>
      </c>
    </row>
    <row r="8" spans="1:4">
      <c r="A8" s="4" t="s">
        <v>295</v>
      </c>
    </row>
    <row r="9" spans="1:4">
      <c r="A9" s="3" t="s">
        <v>509</v>
      </c>
    </row>
    <row r="10" spans="1:4">
      <c r="A10" s="4" t="s">
        <v>514</v>
      </c>
      <c r="B10" s="5" t="n">
        <v>40425</v>
      </c>
      <c r="C10" s="5" t="n">
        <v>50339</v>
      </c>
      <c r="D10" s="5" t="n">
        <v>57558</v>
      </c>
    </row>
    <row r="11" spans="1:4">
      <c r="A11" s="4" t="s">
        <v>503</v>
      </c>
    </row>
    <row r="12" spans="1:4">
      <c r="A12" s="3" t="s">
        <v>509</v>
      </c>
    </row>
    <row r="13" spans="1:4">
      <c r="A13" s="4" t="s">
        <v>514</v>
      </c>
      <c r="B13" s="5" t="n">
        <v>27711</v>
      </c>
      <c r="C13" s="5" t="n">
        <v>56669</v>
      </c>
      <c r="D13" s="5" t="n">
        <v>69434</v>
      </c>
    </row>
    <row r="14" spans="1:4">
      <c r="A14" s="4" t="s">
        <v>504</v>
      </c>
    </row>
    <row r="15" spans="1:4">
      <c r="A15" s="3" t="s">
        <v>509</v>
      </c>
    </row>
    <row r="16" spans="1:4">
      <c r="A16" s="4" t="s">
        <v>514</v>
      </c>
      <c r="B16" s="5" t="n">
        <v>29544</v>
      </c>
      <c r="C16" s="5" t="n">
        <v>25602</v>
      </c>
      <c r="D16" s="5" t="n">
        <v>276308</v>
      </c>
    </row>
    <row r="17" spans="1:4">
      <c r="A17" s="4" t="s">
        <v>505</v>
      </c>
    </row>
    <row r="18" spans="1:4">
      <c r="A18" s="3" t="s">
        <v>509</v>
      </c>
    </row>
    <row r="19" spans="1:4">
      <c r="A19" s="4" t="s">
        <v>514</v>
      </c>
      <c r="B19" s="5" t="n">
        <v>3651</v>
      </c>
      <c r="C19" s="5" t="n">
        <v>3910</v>
      </c>
      <c r="D19" s="5" t="n">
        <v>9841</v>
      </c>
    </row>
    <row r="20" spans="1:4">
      <c r="A20" s="4" t="s">
        <v>506</v>
      </c>
    </row>
    <row r="21" spans="1:4">
      <c r="A21" s="3" t="s">
        <v>509</v>
      </c>
    </row>
    <row r="22" spans="1:4">
      <c r="A22" s="4" t="s">
        <v>514</v>
      </c>
      <c r="B22" s="5" t="n">
        <v>2063</v>
      </c>
      <c r="C22" s="5" t="n">
        <v>2742</v>
      </c>
      <c r="D22" s="5" t="n">
        <v>5015</v>
      </c>
    </row>
    <row r="23" spans="1:4">
      <c r="A23" s="4" t="s">
        <v>512</v>
      </c>
    </row>
    <row r="24" spans="1:4">
      <c r="A24" s="3" t="s">
        <v>509</v>
      </c>
    </row>
    <row r="25" spans="1:4">
      <c r="A25" s="4" t="s">
        <v>514</v>
      </c>
      <c r="B25" s="6" t="n">
        <v>1564</v>
      </c>
      <c r="C25" s="6" t="n">
        <v>3251</v>
      </c>
      <c r="D25" s="6" t="n">
        <v>583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0</v>
      </c>
      <c r="D2" s="2" t="s">
        <v>73</v>
      </c>
    </row>
    <row r="3" spans="1:4">
      <c r="A3" s="3" t="s">
        <v>496</v>
      </c>
    </row>
    <row r="4" spans="1:4">
      <c r="A4" s="4" t="s">
        <v>516</v>
      </c>
      <c r="B4" s="6" t="n">
        <v>1921507</v>
      </c>
      <c r="C4" s="6" t="n">
        <v>2271603</v>
      </c>
      <c r="D4" s="6" t="n">
        <v>3062754</v>
      </c>
    </row>
    <row r="5" spans="1:4">
      <c r="A5" s="4" t="s">
        <v>517</v>
      </c>
      <c r="B5" s="5" t="n">
        <v>1064204</v>
      </c>
      <c r="C5" s="5" t="n">
        <v>1153258</v>
      </c>
    </row>
    <row r="6" spans="1:4">
      <c r="A6" s="4" t="s">
        <v>518</v>
      </c>
    </row>
    <row r="7" spans="1:4">
      <c r="A7" s="3" t="s">
        <v>496</v>
      </c>
    </row>
    <row r="8" spans="1:4">
      <c r="A8" s="4" t="s">
        <v>516</v>
      </c>
      <c r="B8" s="5" t="n">
        <v>988923</v>
      </c>
      <c r="C8" s="5" t="n">
        <v>1294259</v>
      </c>
      <c r="D8" s="5" t="n">
        <v>1757317</v>
      </c>
    </row>
    <row r="9" spans="1:4">
      <c r="A9" s="4" t="s">
        <v>517</v>
      </c>
      <c r="B9" s="5" t="n">
        <v>427470</v>
      </c>
      <c r="C9" s="5" t="n">
        <v>449047</v>
      </c>
    </row>
    <row r="10" spans="1:4">
      <c r="A10" s="4" t="s">
        <v>414</v>
      </c>
    </row>
    <row r="11" spans="1:4">
      <c r="A11" s="3" t="s">
        <v>496</v>
      </c>
    </row>
    <row r="12" spans="1:4">
      <c r="A12" s="4" t="s">
        <v>516</v>
      </c>
      <c r="B12" s="5" t="n">
        <v>178712</v>
      </c>
      <c r="C12" s="5" t="n">
        <v>166180</v>
      </c>
      <c r="D12" s="5" t="n">
        <v>250272</v>
      </c>
    </row>
    <row r="13" spans="1:4">
      <c r="A13" s="4" t="s">
        <v>517</v>
      </c>
      <c r="B13" s="5" t="n">
        <v>78279</v>
      </c>
      <c r="C13" s="5" t="n">
        <v>83129</v>
      </c>
    </row>
    <row r="14" spans="1:4">
      <c r="A14" s="4" t="s">
        <v>519</v>
      </c>
    </row>
    <row r="15" spans="1:4">
      <c r="A15" s="3" t="s">
        <v>496</v>
      </c>
    </row>
    <row r="16" spans="1:4">
      <c r="A16" s="4" t="s">
        <v>516</v>
      </c>
      <c r="B16" s="5" t="n">
        <v>256198</v>
      </c>
      <c r="C16" s="5" t="n">
        <v>486615</v>
      </c>
      <c r="D16" s="5" t="n">
        <v>659038</v>
      </c>
    </row>
    <row r="17" spans="1:4">
      <c r="A17" s="4" t="s">
        <v>517</v>
      </c>
      <c r="B17" s="5" t="n">
        <v>135345</v>
      </c>
      <c r="C17" s="5" t="n">
        <v>159715</v>
      </c>
    </row>
    <row r="18" spans="1:4">
      <c r="A18" s="4" t="s">
        <v>413</v>
      </c>
    </row>
    <row r="19" spans="1:4">
      <c r="A19" s="3" t="s">
        <v>496</v>
      </c>
    </row>
    <row r="20" spans="1:4">
      <c r="A20" s="4" t="s">
        <v>516</v>
      </c>
      <c r="B20" s="5" t="n">
        <v>236177</v>
      </c>
      <c r="C20" s="5" t="n">
        <v>304635</v>
      </c>
      <c r="D20" s="5" t="n">
        <v>367326</v>
      </c>
    </row>
    <row r="21" spans="1:4">
      <c r="A21" s="4" t="s">
        <v>517</v>
      </c>
      <c r="B21" s="5" t="n">
        <v>87601</v>
      </c>
      <c r="C21" s="5" t="n">
        <v>67522</v>
      </c>
    </row>
    <row r="22" spans="1:4">
      <c r="A22" s="4" t="s">
        <v>520</v>
      </c>
    </row>
    <row r="23" spans="1:4">
      <c r="A23" s="3" t="s">
        <v>496</v>
      </c>
    </row>
    <row r="24" spans="1:4">
      <c r="A24" s="4" t="s">
        <v>516</v>
      </c>
      <c r="B24" s="5" t="n">
        <v>193865</v>
      </c>
      <c r="C24" s="5" t="n">
        <v>196679</v>
      </c>
      <c r="D24" s="5" t="n">
        <v>245978</v>
      </c>
    </row>
    <row r="25" spans="1:4">
      <c r="A25" s="4" t="s">
        <v>517</v>
      </c>
      <c r="B25" s="5" t="n">
        <v>50057</v>
      </c>
      <c r="C25" s="5" t="n">
        <v>61135</v>
      </c>
    </row>
    <row r="26" spans="1:4">
      <c r="A26" s="4" t="s">
        <v>416</v>
      </c>
    </row>
    <row r="27" spans="1:4">
      <c r="A27" s="3" t="s">
        <v>496</v>
      </c>
    </row>
    <row r="28" spans="1:4">
      <c r="A28" s="4" t="s">
        <v>516</v>
      </c>
      <c r="B28" s="5" t="n">
        <v>42607</v>
      </c>
      <c r="C28" s="5" t="n">
        <v>73280</v>
      </c>
      <c r="D28" s="5" t="n">
        <v>118056</v>
      </c>
    </row>
    <row r="29" spans="1:4">
      <c r="A29" s="4" t="s">
        <v>517</v>
      </c>
      <c r="B29" s="5" t="n">
        <v>50842</v>
      </c>
      <c r="C29" s="5" t="n">
        <v>55224</v>
      </c>
    </row>
    <row r="30" spans="1:4">
      <c r="A30" s="4" t="s">
        <v>521</v>
      </c>
    </row>
    <row r="31" spans="1:4">
      <c r="A31" s="3" t="s">
        <v>496</v>
      </c>
    </row>
    <row r="32" spans="1:4">
      <c r="A32" s="4" t="s">
        <v>516</v>
      </c>
      <c r="B32" s="5" t="n">
        <v>81364</v>
      </c>
      <c r="C32" s="5" t="n">
        <v>66870</v>
      </c>
      <c r="D32" s="5" t="n">
        <v>116647</v>
      </c>
    </row>
    <row r="33" spans="1:4">
      <c r="A33" s="4" t="s">
        <v>517</v>
      </c>
      <c r="B33" s="5" t="n">
        <v>25346</v>
      </c>
      <c r="C33" s="5" t="n">
        <v>22322</v>
      </c>
    </row>
    <row r="34" spans="1:4">
      <c r="A34" s="4" t="s">
        <v>410</v>
      </c>
    </row>
    <row r="35" spans="1:4">
      <c r="A35" s="3" t="s">
        <v>496</v>
      </c>
    </row>
    <row r="36" spans="1:4">
      <c r="A36" s="4" t="s">
        <v>516</v>
      </c>
      <c r="B36" s="5" t="n">
        <v>932584</v>
      </c>
      <c r="C36" s="5" t="n">
        <v>977344</v>
      </c>
      <c r="D36" s="6" t="n">
        <v>1305437</v>
      </c>
    </row>
    <row r="37" spans="1:4">
      <c r="A37" s="4" t="s">
        <v>517</v>
      </c>
      <c r="B37" s="6" t="n">
        <v>636734</v>
      </c>
      <c r="C37" s="6" t="n">
        <v>70421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31"/>
    <col customWidth="1" max="5" min="5" width="21"/>
  </cols>
  <sheetData>
    <row r="1" spans="1:5">
      <c r="A1" s="1" t="s">
        <v>522</v>
      </c>
      <c r="B1" s="2" t="s">
        <v>1</v>
      </c>
    </row>
    <row r="2" spans="1:5">
      <c r="B2" s="2" t="s">
        <v>523</v>
      </c>
      <c r="C2" s="2" t="s">
        <v>524</v>
      </c>
      <c r="D2" s="2" t="s">
        <v>525</v>
      </c>
      <c r="E2" s="2" t="s">
        <v>526</v>
      </c>
    </row>
    <row r="3" spans="1:5">
      <c r="A3" s="3" t="s">
        <v>527</v>
      </c>
    </row>
    <row r="4" spans="1:5">
      <c r="A4" s="4" t="s">
        <v>487</v>
      </c>
      <c r="B4" s="6" t="n">
        <v>6055</v>
      </c>
      <c r="C4" s="6" t="n">
        <v>6244</v>
      </c>
      <c r="D4" s="6" t="n">
        <v>15336</v>
      </c>
    </row>
    <row r="5" spans="1:5">
      <c r="A5" s="4" t="s">
        <v>528</v>
      </c>
      <c r="B5" s="5" t="n">
        <v>0</v>
      </c>
    </row>
    <row r="6" spans="1:5">
      <c r="A6" s="4" t="s">
        <v>529</v>
      </c>
      <c r="B6" s="5" t="n">
        <v>-1702</v>
      </c>
      <c r="C6" s="5" t="n">
        <v>-1921</v>
      </c>
      <c r="D6" s="5" t="n">
        <v>-3198</v>
      </c>
    </row>
    <row r="7" spans="1:5">
      <c r="A7" s="4" t="s">
        <v>530</v>
      </c>
    </row>
    <row r="8" spans="1:5">
      <c r="A8" s="3" t="s">
        <v>527</v>
      </c>
    </row>
    <row r="9" spans="1:5">
      <c r="A9" s="4" t="s">
        <v>531</v>
      </c>
      <c r="B9" s="5" t="n">
        <v>17400</v>
      </c>
      <c r="C9" s="5" t="n">
        <v>20000</v>
      </c>
      <c r="D9" s="5" t="n">
        <v>22800</v>
      </c>
    </row>
    <row r="10" spans="1:5">
      <c r="A10" s="4" t="s">
        <v>532</v>
      </c>
    </row>
    <row r="11" spans="1:5">
      <c r="A11" s="3" t="s">
        <v>527</v>
      </c>
    </row>
    <row r="12" spans="1:5">
      <c r="A12" s="4" t="s">
        <v>531</v>
      </c>
      <c r="B12" s="5" t="n">
        <v>9100</v>
      </c>
      <c r="C12" s="5" t="n">
        <v>12100</v>
      </c>
      <c r="D12" s="5" t="n">
        <v>15100</v>
      </c>
    </row>
    <row r="13" spans="1:5">
      <c r="A13" s="4" t="s">
        <v>533</v>
      </c>
    </row>
    <row r="14" spans="1:5">
      <c r="A14" s="3" t="s">
        <v>527</v>
      </c>
    </row>
    <row r="15" spans="1:5">
      <c r="A15" s="4" t="s">
        <v>531</v>
      </c>
      <c r="C15" s="5" t="n">
        <v>3200</v>
      </c>
      <c r="D15" s="5" t="n">
        <v>3300</v>
      </c>
      <c r="E15" s="6" t="n">
        <v>3300</v>
      </c>
    </row>
    <row r="16" spans="1:5">
      <c r="A16" s="4" t="s">
        <v>534</v>
      </c>
    </row>
    <row r="17" spans="1:5">
      <c r="A17" s="3" t="s">
        <v>527</v>
      </c>
    </row>
    <row r="18" spans="1:5">
      <c r="A18" s="4" t="s">
        <v>535</v>
      </c>
      <c r="B18" s="5" t="n">
        <v>3900</v>
      </c>
      <c r="C18" s="5" t="n">
        <v>4500</v>
      </c>
    </row>
    <row r="19" spans="1:5">
      <c r="A19" s="4" t="s">
        <v>536</v>
      </c>
      <c r="B19" s="5" t="n">
        <v>4000</v>
      </c>
    </row>
    <row r="20" spans="1:5">
      <c r="A20" s="4" t="s">
        <v>91</v>
      </c>
    </row>
    <row r="21" spans="1:5">
      <c r="A21" s="3" t="s">
        <v>527</v>
      </c>
    </row>
    <row r="22" spans="1:5">
      <c r="A22" s="4" t="s">
        <v>487</v>
      </c>
      <c r="C22" s="5" t="n">
        <v>1100</v>
      </c>
    </row>
    <row r="23" spans="1:5">
      <c r="A23" s="4" t="s">
        <v>537</v>
      </c>
    </row>
    <row r="24" spans="1:5">
      <c r="A24" s="3" t="s">
        <v>527</v>
      </c>
    </row>
    <row r="25" spans="1:5">
      <c r="A25" s="4" t="s">
        <v>538</v>
      </c>
      <c r="C25" s="5" t="n">
        <v>21000</v>
      </c>
      <c r="D25" s="5" t="n">
        <v>18000</v>
      </c>
    </row>
    <row r="26" spans="1:5">
      <c r="A26" s="4" t="s">
        <v>539</v>
      </c>
      <c r="B26" s="5" t="n">
        <v>22000</v>
      </c>
      <c r="C26" s="5" t="n">
        <v>19000</v>
      </c>
    </row>
    <row r="27" spans="1:5">
      <c r="A27" s="4" t="s">
        <v>540</v>
      </c>
    </row>
    <row r="28" spans="1:5">
      <c r="A28" s="3" t="s">
        <v>527</v>
      </c>
    </row>
    <row r="29" spans="1:5">
      <c r="A29" s="4" t="s">
        <v>541</v>
      </c>
      <c r="D29" s="5" t="n">
        <v>23100</v>
      </c>
    </row>
    <row r="30" spans="1:5">
      <c r="A30" s="4" t="s">
        <v>542</v>
      </c>
    </row>
    <row r="31" spans="1:5">
      <c r="A31" s="3" t="s">
        <v>527</v>
      </c>
    </row>
    <row r="32" spans="1:5">
      <c r="A32" s="4" t="s">
        <v>543</v>
      </c>
      <c r="B32" s="6" t="n">
        <v>4200</v>
      </c>
      <c r="C32" s="6" t="n">
        <v>-4200</v>
      </c>
      <c r="D32" s="6" t="n">
        <v>6800</v>
      </c>
    </row>
    <row r="33" spans="1:5">
      <c r="A33" s="4" t="s">
        <v>544</v>
      </c>
      <c r="B33" s="5" t="n">
        <v>379892</v>
      </c>
    </row>
    <row r="34" spans="1:5">
      <c r="A34" s="4" t="s">
        <v>545</v>
      </c>
    </row>
    <row r="35" spans="1:5">
      <c r="A35" s="3" t="s">
        <v>527</v>
      </c>
    </row>
    <row r="36" spans="1:5">
      <c r="A36" s="4" t="s">
        <v>546</v>
      </c>
      <c r="B36" s="5" t="n">
        <v>0</v>
      </c>
      <c r="C36" s="5" t="n">
        <v>0</v>
      </c>
    </row>
    <row r="37" spans="1:5">
      <c r="A37" s="4" t="s">
        <v>547</v>
      </c>
    </row>
    <row r="38" spans="1:5">
      <c r="A38" s="3" t="s">
        <v>527</v>
      </c>
    </row>
    <row r="39" spans="1:5">
      <c r="A39" s="4" t="s">
        <v>546</v>
      </c>
      <c r="B39" s="5" t="n">
        <v>200</v>
      </c>
      <c r="C39" s="5" t="n">
        <v>150</v>
      </c>
    </row>
    <row r="40" spans="1:5">
      <c r="A40" s="4" t="s">
        <v>548</v>
      </c>
    </row>
    <row r="41" spans="1:5">
      <c r="A41" s="3" t="s">
        <v>527</v>
      </c>
    </row>
    <row r="42" spans="1:5">
      <c r="A42" s="4" t="s">
        <v>549</v>
      </c>
      <c r="B42" s="4" t="s">
        <v>312</v>
      </c>
    </row>
    <row r="43" spans="1:5">
      <c r="A43" s="4" t="s">
        <v>550</v>
      </c>
    </row>
    <row r="44" spans="1:5">
      <c r="A44" s="3" t="s">
        <v>527</v>
      </c>
    </row>
    <row r="45" spans="1:5">
      <c r="A45" s="4" t="s">
        <v>549</v>
      </c>
      <c r="B45" s="4" t="s">
        <v>312</v>
      </c>
    </row>
    <row r="46" spans="1:5">
      <c r="A46" s="4" t="s">
        <v>551</v>
      </c>
    </row>
    <row r="47" spans="1:5">
      <c r="A47" s="3" t="s">
        <v>527</v>
      </c>
    </row>
    <row r="48" spans="1:5">
      <c r="A48" s="4" t="s">
        <v>549</v>
      </c>
      <c r="B48" s="4" t="s">
        <v>312</v>
      </c>
    </row>
    <row r="49" spans="1:5">
      <c r="A49" s="4" t="s">
        <v>552</v>
      </c>
      <c r="B49" s="6" t="n">
        <v>11000</v>
      </c>
    </row>
    <row r="50" spans="1:5">
      <c r="A50" s="4" t="s">
        <v>553</v>
      </c>
      <c r="B50" s="4" t="s">
        <v>554</v>
      </c>
    </row>
    <row r="51" spans="1:5">
      <c r="A51" s="4" t="s">
        <v>555</v>
      </c>
    </row>
    <row r="52" spans="1:5">
      <c r="A52" s="3" t="s">
        <v>527</v>
      </c>
    </row>
    <row r="53" spans="1:5">
      <c r="A53" s="4" t="s">
        <v>556</v>
      </c>
      <c r="B53" s="6" t="n">
        <v>0</v>
      </c>
      <c r="C53" s="6" t="n">
        <v>0</v>
      </c>
      <c r="D53" s="6" t="n">
        <v>0</v>
      </c>
    </row>
    <row r="54" spans="1:5">
      <c r="A54" s="4" t="s">
        <v>557</v>
      </c>
    </row>
    <row r="55" spans="1:5">
      <c r="A55" s="3" t="s">
        <v>527</v>
      </c>
    </row>
    <row r="56" spans="1:5">
      <c r="A56" s="4" t="s">
        <v>556</v>
      </c>
      <c r="B56" s="6" t="n">
        <v>200</v>
      </c>
      <c r="C56" s="6" t="n">
        <v>150</v>
      </c>
      <c r="D56" s="6" t="n">
        <v>150</v>
      </c>
    </row>
    <row r="57" spans="1:5">
      <c r="A57" s="4" t="s">
        <v>558</v>
      </c>
    </row>
    <row r="58" spans="1:5">
      <c r="A58" s="3" t="s">
        <v>527</v>
      </c>
    </row>
    <row r="59" spans="1:5">
      <c r="A59" s="4" t="s">
        <v>559</v>
      </c>
      <c r="B59" s="6" t="n">
        <v>10900</v>
      </c>
      <c r="C59" s="6" t="n">
        <v>13900</v>
      </c>
      <c r="D59" s="6" t="n">
        <v>15900</v>
      </c>
    </row>
    <row r="60" spans="1:5">
      <c r="A60" s="4" t="s">
        <v>560</v>
      </c>
      <c r="B60" s="4" t="s">
        <v>561</v>
      </c>
      <c r="C60" s="4" t="s">
        <v>562</v>
      </c>
      <c r="D60" s="4" t="s">
        <v>562</v>
      </c>
    </row>
    <row r="61" spans="1:5">
      <c r="A61" s="4" t="s">
        <v>563</v>
      </c>
    </row>
    <row r="62" spans="1:5">
      <c r="A62" s="3" t="s">
        <v>527</v>
      </c>
    </row>
    <row r="63" spans="1:5">
      <c r="A63" s="4" t="s">
        <v>529</v>
      </c>
      <c r="B63" s="6" t="n">
        <v>-3112</v>
      </c>
      <c r="C63" s="6" t="n">
        <v>-3004</v>
      </c>
      <c r="D63" s="6" t="n">
        <v>-90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0</v>
      </c>
      <c r="D2" s="2" t="s">
        <v>73</v>
      </c>
    </row>
    <row r="3" spans="1:4">
      <c r="A3" s="3" t="s">
        <v>565</v>
      </c>
    </row>
    <row r="4" spans="1:4">
      <c r="A4" s="4" t="s">
        <v>566</v>
      </c>
      <c r="B4" s="5" t="n">
        <v>1052007</v>
      </c>
      <c r="C4" s="5" t="n">
        <v>831291</v>
      </c>
      <c r="D4" s="5" t="n">
        <v>814400</v>
      </c>
    </row>
    <row r="5" spans="1:4">
      <c r="A5" s="4" t="s">
        <v>567</v>
      </c>
      <c r="B5" s="7" t="n">
        <v>43.48</v>
      </c>
      <c r="C5" s="7" t="n">
        <v>60.49</v>
      </c>
      <c r="D5" s="7" t="n">
        <v>63.3</v>
      </c>
    </row>
    <row r="6" spans="1:4">
      <c r="A6" s="4" t="s">
        <v>568</v>
      </c>
      <c r="B6" s="5" t="n">
        <v>489514</v>
      </c>
      <c r="C6" s="5" t="n">
        <v>587953</v>
      </c>
      <c r="D6" s="5" t="n">
        <v>380991</v>
      </c>
    </row>
    <row r="7" spans="1:4">
      <c r="A7" s="4" t="s">
        <v>569</v>
      </c>
      <c r="B7" s="7" t="n">
        <v>26.7</v>
      </c>
      <c r="C7" s="7" t="n">
        <v>27.9</v>
      </c>
      <c r="D7" s="7" t="n">
        <v>52.4</v>
      </c>
    </row>
    <row r="8" spans="1:4">
      <c r="A8" s="4" t="s">
        <v>570</v>
      </c>
      <c r="B8" s="5" t="n">
        <v>277968</v>
      </c>
      <c r="C8" s="5" t="n">
        <v>-278572</v>
      </c>
      <c r="D8" s="5" t="n">
        <v>-311119</v>
      </c>
    </row>
    <row r="9" spans="1:4">
      <c r="A9" s="4" t="s">
        <v>571</v>
      </c>
      <c r="B9" s="6" t="n">
        <v>7038000</v>
      </c>
      <c r="C9" s="6" t="n">
        <v>7866000</v>
      </c>
      <c r="D9" s="6" t="n">
        <v>16518000</v>
      </c>
    </row>
    <row r="10" spans="1:4">
      <c r="A10" s="4" t="s">
        <v>572</v>
      </c>
      <c r="B10" s="7" t="n">
        <v>61.9</v>
      </c>
      <c r="C10" s="7" t="n">
        <v>61.48</v>
      </c>
      <c r="D10" s="7" t="n">
        <v>57.94</v>
      </c>
    </row>
    <row r="11" spans="1:4">
      <c r="A11" s="4" t="s">
        <v>573</v>
      </c>
      <c r="B11" s="5" t="n">
        <v>81748</v>
      </c>
      <c r="C11" s="5" t="n">
        <v>-88665</v>
      </c>
      <c r="D11" s="5" t="n">
        <v>-52981</v>
      </c>
    </row>
    <row r="12" spans="1:4">
      <c r="A12" s="4" t="s">
        <v>574</v>
      </c>
      <c r="B12" s="7" t="n">
        <v>34.15</v>
      </c>
      <c r="C12" s="7" t="n">
        <v>43.03</v>
      </c>
      <c r="D12" s="7" t="n">
        <v>60.45</v>
      </c>
    </row>
    <row r="13" spans="1:4">
      <c r="A13" s="4" t="s">
        <v>575</v>
      </c>
      <c r="B13" s="5" t="n">
        <v>1181805</v>
      </c>
      <c r="C13" s="5" t="n">
        <v>1052007</v>
      </c>
      <c r="D13" s="5" t="n">
        <v>831291</v>
      </c>
    </row>
    <row r="14" spans="1:4">
      <c r="A14" s="4" t="s">
        <v>576</v>
      </c>
      <c r="B14" s="7" t="n">
        <v>32.84</v>
      </c>
      <c r="C14" s="7" t="n">
        <v>43.48</v>
      </c>
      <c r="D14" s="7" t="n">
        <v>60.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62"/>
    <col customWidth="1" max="3" min="3" width="12"/>
  </cols>
  <sheetData>
    <row r="1" spans="1:3">
      <c r="A1" s="1" t="s">
        <v>577</v>
      </c>
      <c r="B1" s="1" t="s">
        <v>578</v>
      </c>
      <c r="C1" s="2" t="s">
        <v>579</v>
      </c>
    </row>
    <row r="2" spans="1:3">
      <c r="A2" s="4" t="s">
        <v>580</v>
      </c>
      <c r="B2" s="4" t="s">
        <v>581</v>
      </c>
      <c r="C2" s="6" t="n">
        <v>535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8</v>
      </c>
      <c r="B1" s="2" t="s">
        <v>1</v>
      </c>
    </row>
    <row r="2" spans="1:4">
      <c r="B2" s="2" t="s">
        <v>2</v>
      </c>
      <c r="C2" s="2" t="s">
        <v>30</v>
      </c>
      <c r="D2" s="2" t="s">
        <v>73</v>
      </c>
    </row>
    <row r="3" spans="1:4">
      <c r="A3" s="3" t="s">
        <v>129</v>
      </c>
    </row>
    <row r="4" spans="1:4">
      <c r="A4" s="4" t="s">
        <v>85</v>
      </c>
      <c r="B4" s="6" t="n">
        <v>166398</v>
      </c>
      <c r="C4" s="6" t="n">
        <v>24586</v>
      </c>
      <c r="D4" s="6" t="n">
        <v>231011</v>
      </c>
    </row>
    <row r="5" spans="1:4">
      <c r="A5" s="3" t="s">
        <v>130</v>
      </c>
    </row>
    <row r="6" spans="1:4">
      <c r="A6" s="4" t="s">
        <v>131</v>
      </c>
      <c r="B6" s="5" t="n">
        <v>10723</v>
      </c>
      <c r="C6" s="5" t="n">
        <v>-5559</v>
      </c>
      <c r="D6" s="5" t="n">
        <v>-118705</v>
      </c>
    </row>
    <row r="7" spans="1:4">
      <c r="A7" s="4" t="s">
        <v>132</v>
      </c>
      <c r="B7" s="5" t="n">
        <v>-195</v>
      </c>
      <c r="C7" s="5" t="n">
        <v>3258</v>
      </c>
      <c r="D7" s="5" t="n">
        <v>1532</v>
      </c>
    </row>
    <row r="8" spans="1:4">
      <c r="A8" s="4" t="s">
        <v>133</v>
      </c>
      <c r="B8" s="5" t="n">
        <v>10528</v>
      </c>
      <c r="C8" s="5" t="n">
        <v>-2301</v>
      </c>
      <c r="D8" s="5" t="n">
        <v>-117173</v>
      </c>
    </row>
    <row r="9" spans="1:4">
      <c r="A9" s="4" t="s">
        <v>134</v>
      </c>
      <c r="B9" s="6" t="n">
        <v>176926</v>
      </c>
      <c r="C9" s="6" t="n">
        <v>22285</v>
      </c>
      <c r="D9" s="6" t="n">
        <v>1138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36"/>
    <col customWidth="1" max="5" min="5" width="24"/>
    <col customWidth="1" max="6" min="6" width="27"/>
    <col customWidth="1" max="7" min="7" width="72"/>
    <col customWidth="1" max="8" min="8" width="77"/>
  </cols>
  <sheetData>
    <row r="1" spans="1:8">
      <c r="A1" s="1" t="s">
        <v>135</v>
      </c>
      <c r="B1" s="2" t="s">
        <v>136</v>
      </c>
      <c r="C1" s="2" t="s">
        <v>137</v>
      </c>
      <c r="D1" s="2" t="s">
        <v>138</v>
      </c>
      <c r="E1" s="2" t="s">
        <v>139</v>
      </c>
      <c r="F1" s="2" t="s">
        <v>127</v>
      </c>
      <c r="G1" s="2" t="s">
        <v>140</v>
      </c>
      <c r="H1" s="2" t="s">
        <v>141</v>
      </c>
    </row>
    <row r="2" spans="1:8">
      <c r="A2" s="4" t="s">
        <v>142</v>
      </c>
      <c r="B2" s="6" t="n">
        <v>0</v>
      </c>
    </row>
    <row r="3" spans="1:8">
      <c r="A3" s="3" t="s">
        <v>143</v>
      </c>
    </row>
    <row r="4" spans="1:8">
      <c r="A4" s="4" t="s">
        <v>64</v>
      </c>
      <c r="B4" s="5" t="n">
        <v>1657471</v>
      </c>
    </row>
    <row r="5" spans="1:8">
      <c r="A5" s="4" t="s">
        <v>144</v>
      </c>
      <c r="C5" s="6" t="n">
        <v>27709</v>
      </c>
    </row>
    <row r="6" spans="1:8">
      <c r="A6" s="4" t="s">
        <v>145</v>
      </c>
      <c r="D6" s="6" t="n">
        <v>229640</v>
      </c>
    </row>
    <row r="7" spans="1:8">
      <c r="A7" s="4" t="s">
        <v>146</v>
      </c>
      <c r="E7" s="6" t="n">
        <v>-656917</v>
      </c>
    </row>
    <row r="8" spans="1:8">
      <c r="A8" s="4" t="s">
        <v>147</v>
      </c>
      <c r="F8" s="6" t="n">
        <v>2240229</v>
      </c>
    </row>
    <row r="9" spans="1:8">
      <c r="A9" s="4" t="s">
        <v>148</v>
      </c>
      <c r="G9" s="6" t="n">
        <v>-178810</v>
      </c>
    </row>
    <row r="10" spans="1:8">
      <c r="A10" s="4" t="s">
        <v>149</v>
      </c>
      <c r="H10" s="6" t="n">
        <v>-4380</v>
      </c>
    </row>
    <row r="11" spans="1:8">
      <c r="A11" s="4" t="s">
        <v>150</v>
      </c>
      <c r="B11" s="5" t="n">
        <v>1657471</v>
      </c>
    </row>
    <row r="12" spans="1:8">
      <c r="A12" s="3" t="s">
        <v>143</v>
      </c>
    </row>
    <row r="13" spans="1:8">
      <c r="A13" s="4" t="s">
        <v>85</v>
      </c>
      <c r="B13" s="5" t="n">
        <v>231011</v>
      </c>
      <c r="F13" s="5" t="n">
        <v>231011</v>
      </c>
    </row>
    <row r="14" spans="1:8">
      <c r="A14" s="4" t="s">
        <v>151</v>
      </c>
      <c r="B14" s="5" t="n">
        <v>-118705</v>
      </c>
      <c r="G14" s="5" t="n">
        <v>-118705</v>
      </c>
    </row>
    <row r="15" spans="1:8">
      <c r="A15" s="4" t="s">
        <v>152</v>
      </c>
      <c r="B15" s="5" t="n">
        <v>1532</v>
      </c>
      <c r="H15" s="5" t="n">
        <v>-1532</v>
      </c>
    </row>
    <row r="16" spans="1:8">
      <c r="A16" s="4" t="s">
        <v>153</v>
      </c>
      <c r="B16" s="5" t="n">
        <v>-117173</v>
      </c>
    </row>
    <row r="17" spans="1:8">
      <c r="A17" s="4" t="s">
        <v>154</v>
      </c>
      <c r="B17" s="5" t="n">
        <v>14091</v>
      </c>
      <c r="D17" s="5" t="n">
        <v>2163</v>
      </c>
      <c r="E17" s="5" t="n">
        <v>11928</v>
      </c>
    </row>
    <row r="18" spans="1:8">
      <c r="A18" s="4" t="s">
        <v>155</v>
      </c>
      <c r="B18" s="5" t="n">
        <v>0</v>
      </c>
      <c r="D18" s="5" t="n">
        <v>-1871</v>
      </c>
      <c r="E18" s="5" t="n">
        <v>1871</v>
      </c>
    </row>
    <row r="19" spans="1:8">
      <c r="A19" s="4" t="s">
        <v>156</v>
      </c>
      <c r="B19" s="5" t="n">
        <v>247</v>
      </c>
      <c r="D19" s="5" t="n">
        <v>247</v>
      </c>
    </row>
    <row r="20" spans="1:8">
      <c r="A20" s="4" t="s">
        <v>120</v>
      </c>
      <c r="B20" s="5" t="n">
        <v>-106454</v>
      </c>
      <c r="F20" s="5" t="n">
        <v>-106454</v>
      </c>
    </row>
    <row r="21" spans="1:8">
      <c r="A21" s="4" t="s">
        <v>157</v>
      </c>
      <c r="B21" s="5" t="n">
        <v>-100459</v>
      </c>
      <c r="E21" s="5" t="n">
        <v>-100459</v>
      </c>
    </row>
    <row r="22" spans="1:8">
      <c r="A22" s="4" t="s">
        <v>158</v>
      </c>
      <c r="C22" s="5" t="n">
        <v>27709</v>
      </c>
    </row>
    <row r="23" spans="1:8">
      <c r="A23" s="4" t="s">
        <v>159</v>
      </c>
      <c r="D23" s="5" t="n">
        <v>230179</v>
      </c>
    </row>
    <row r="24" spans="1:8">
      <c r="A24" s="4" t="s">
        <v>160</v>
      </c>
      <c r="E24" s="5" t="n">
        <v>-743577</v>
      </c>
    </row>
    <row r="25" spans="1:8">
      <c r="A25" s="4" t="s">
        <v>161</v>
      </c>
      <c r="F25" s="5" t="n">
        <v>2364786</v>
      </c>
    </row>
    <row r="26" spans="1:8">
      <c r="A26" s="4" t="s">
        <v>162</v>
      </c>
      <c r="G26" s="5" t="n">
        <v>-297515</v>
      </c>
    </row>
    <row r="27" spans="1:8">
      <c r="A27" s="4" t="s">
        <v>163</v>
      </c>
      <c r="H27" s="5" t="n">
        <v>-2848</v>
      </c>
    </row>
    <row r="28" spans="1:8">
      <c r="A28" s="4" t="s">
        <v>164</v>
      </c>
      <c r="B28" s="5" t="n">
        <v>1578734</v>
      </c>
    </row>
    <row r="29" spans="1:8">
      <c r="A29" s="4" t="s">
        <v>142</v>
      </c>
      <c r="B29" s="5" t="n">
        <v>0</v>
      </c>
    </row>
    <row r="30" spans="1:8">
      <c r="A30" s="3" t="s">
        <v>143</v>
      </c>
    </row>
    <row r="31" spans="1:8">
      <c r="A31" s="4" t="s">
        <v>64</v>
      </c>
      <c r="B31" s="5" t="n">
        <v>1578734</v>
      </c>
    </row>
    <row r="32" spans="1:8">
      <c r="A32" s="4" t="s">
        <v>85</v>
      </c>
      <c r="B32" s="5" t="n">
        <v>24586</v>
      </c>
      <c r="F32" s="5" t="n">
        <v>24586</v>
      </c>
    </row>
    <row r="33" spans="1:8">
      <c r="A33" s="4" t="s">
        <v>151</v>
      </c>
      <c r="B33" s="5" t="n">
        <v>-5559</v>
      </c>
      <c r="G33" s="5" t="n">
        <v>-5559</v>
      </c>
    </row>
    <row r="34" spans="1:8">
      <c r="A34" s="4" t="s">
        <v>152</v>
      </c>
      <c r="B34" s="5" t="n">
        <v>3258</v>
      </c>
      <c r="H34" s="5" t="n">
        <v>-3258</v>
      </c>
    </row>
    <row r="35" spans="1:8">
      <c r="A35" s="4" t="s">
        <v>153</v>
      </c>
      <c r="B35" s="5" t="n">
        <v>-2301</v>
      </c>
    </row>
    <row r="36" spans="1:8">
      <c r="A36" s="4" t="s">
        <v>154</v>
      </c>
      <c r="B36" s="5" t="n">
        <v>12766</v>
      </c>
      <c r="D36" s="5" t="n">
        <v>2338</v>
      </c>
      <c r="E36" s="5" t="n">
        <v>10428</v>
      </c>
    </row>
    <row r="37" spans="1:8">
      <c r="A37" s="4" t="s">
        <v>155</v>
      </c>
      <c r="B37" s="5" t="n">
        <v>0</v>
      </c>
      <c r="D37" s="5" t="n">
        <v>-1947</v>
      </c>
      <c r="E37" s="5" t="n">
        <v>1947</v>
      </c>
    </row>
    <row r="38" spans="1:8">
      <c r="A38" s="4" t="s">
        <v>156</v>
      </c>
      <c r="B38" s="5" t="n">
        <v>-3004</v>
      </c>
      <c r="D38" s="5" t="n">
        <v>-3004</v>
      </c>
    </row>
    <row r="39" spans="1:8">
      <c r="A39" s="4" t="s">
        <v>120</v>
      </c>
      <c r="B39" s="5" t="n">
        <v>-94138</v>
      </c>
    </row>
    <row r="40" spans="1:8">
      <c r="A40" s="4" t="s">
        <v>165</v>
      </c>
      <c r="B40" s="5" t="n">
        <v>27709</v>
      </c>
      <c r="C40" s="5" t="n">
        <v>27709</v>
      </c>
    </row>
    <row r="41" spans="1:8">
      <c r="A41" s="4" t="s">
        <v>166</v>
      </c>
      <c r="D41" s="5" t="n">
        <v>227566</v>
      </c>
    </row>
    <row r="42" spans="1:8">
      <c r="A42" s="4" t="s">
        <v>167</v>
      </c>
      <c r="E42" s="5" t="n">
        <v>-731202</v>
      </c>
    </row>
    <row r="43" spans="1:8">
      <c r="A43" s="4" t="s">
        <v>168</v>
      </c>
      <c r="B43" s="5" t="n">
        <v>2295234</v>
      </c>
      <c r="F43" s="5" t="n">
        <v>2295234</v>
      </c>
    </row>
    <row r="44" spans="1:8">
      <c r="A44" s="4" t="s">
        <v>169</v>
      </c>
      <c r="G44" s="5" t="n">
        <v>-303074</v>
      </c>
    </row>
    <row r="45" spans="1:8">
      <c r="A45" s="4" t="s">
        <v>170</v>
      </c>
      <c r="H45" s="5" t="n">
        <v>410</v>
      </c>
    </row>
    <row r="46" spans="1:8">
      <c r="A46" s="4" t="s">
        <v>171</v>
      </c>
      <c r="B46" s="5" t="n">
        <v>1516643</v>
      </c>
    </row>
    <row r="47" spans="1:8">
      <c r="A47" s="4" t="s">
        <v>142</v>
      </c>
      <c r="B47" s="5" t="n">
        <v>0</v>
      </c>
    </row>
    <row r="48" spans="1:8">
      <c r="A48" s="3" t="s">
        <v>143</v>
      </c>
    </row>
    <row r="49" spans="1:8">
      <c r="A49" s="4" t="s">
        <v>64</v>
      </c>
      <c r="B49" s="5" t="n">
        <v>1516643</v>
      </c>
    </row>
    <row r="50" spans="1:8">
      <c r="A50" s="4" t="s">
        <v>85</v>
      </c>
      <c r="B50" s="5" t="n">
        <v>166398</v>
      </c>
      <c r="F50" s="5" t="n">
        <v>166398</v>
      </c>
    </row>
    <row r="51" spans="1:8">
      <c r="A51" s="4" t="s">
        <v>151</v>
      </c>
      <c r="B51" s="5" t="n">
        <v>10723</v>
      </c>
      <c r="G51" s="5" t="n">
        <v>10723</v>
      </c>
    </row>
    <row r="52" spans="1:8">
      <c r="A52" s="4" t="s">
        <v>152</v>
      </c>
      <c r="B52" s="5" t="n">
        <v>-195</v>
      </c>
      <c r="H52" s="5" t="n">
        <v>-195</v>
      </c>
    </row>
    <row r="53" spans="1:8">
      <c r="A53" s="4" t="s">
        <v>153</v>
      </c>
      <c r="B53" s="5" t="n">
        <v>10528</v>
      </c>
    </row>
    <row r="54" spans="1:8">
      <c r="A54" s="4" t="s">
        <v>154</v>
      </c>
      <c r="B54" s="5" t="n">
        <v>9815</v>
      </c>
      <c r="D54" s="5" t="n">
        <v>480</v>
      </c>
      <c r="E54" s="5" t="n">
        <v>9335</v>
      </c>
    </row>
    <row r="55" spans="1:8">
      <c r="A55" s="4" t="s">
        <v>155</v>
      </c>
      <c r="B55" s="5" t="n">
        <v>0</v>
      </c>
      <c r="D55" s="5" t="n">
        <v>-2921</v>
      </c>
      <c r="E55" s="5" t="n">
        <v>2921</v>
      </c>
    </row>
    <row r="56" spans="1:8">
      <c r="A56" s="4" t="s">
        <v>120</v>
      </c>
      <c r="B56" s="5" t="n">
        <v>-44220</v>
      </c>
      <c r="F56" s="5" t="n">
        <v>-44220</v>
      </c>
    </row>
    <row r="57" spans="1:8">
      <c r="A57" s="4" t="s">
        <v>172</v>
      </c>
      <c r="B57" s="5" t="n">
        <v>27709</v>
      </c>
      <c r="C57" s="6" t="n">
        <v>27709</v>
      </c>
    </row>
    <row r="58" spans="1:8">
      <c r="A58" s="4" t="s">
        <v>173</v>
      </c>
      <c r="D58" s="6" t="n">
        <v>225125</v>
      </c>
    </row>
    <row r="59" spans="1:8">
      <c r="A59" s="4" t="s">
        <v>174</v>
      </c>
      <c r="E59" s="6" t="n">
        <v>-718946</v>
      </c>
    </row>
    <row r="60" spans="1:8">
      <c r="A60" s="4" t="s">
        <v>175</v>
      </c>
      <c r="B60" s="5" t="n">
        <v>2417412</v>
      </c>
      <c r="F60" s="6" t="n">
        <v>2417412</v>
      </c>
    </row>
    <row r="61" spans="1:8">
      <c r="A61" s="4" t="s">
        <v>176</v>
      </c>
      <c r="G61" s="6" t="n">
        <v>-292351</v>
      </c>
    </row>
    <row r="62" spans="1:8">
      <c r="A62" s="4" t="s">
        <v>177</v>
      </c>
      <c r="H62" s="6" t="n">
        <v>215</v>
      </c>
    </row>
    <row r="63" spans="1:8">
      <c r="A63" s="4" t="s">
        <v>178</v>
      </c>
      <c r="B63" s="5" t="n">
        <v>1659164</v>
      </c>
    </row>
    <row r="64" spans="1:8">
      <c r="A64" s="4" t="s">
        <v>142</v>
      </c>
      <c r="B64" s="5" t="n">
        <v>5354</v>
      </c>
    </row>
    <row r="65" spans="1:8">
      <c r="A65" s="3" t="s">
        <v>143</v>
      </c>
    </row>
    <row r="66" spans="1:8">
      <c r="A66" s="4" t="s">
        <v>64</v>
      </c>
      <c r="B66" s="6" t="n">
        <v>16645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79</v>
      </c>
      <c r="B1" s="2" t="s">
        <v>1</v>
      </c>
    </row>
    <row r="2" spans="1:4">
      <c r="B2" s="2" t="s">
        <v>2</v>
      </c>
      <c r="C2" s="2" t="s">
        <v>30</v>
      </c>
      <c r="D2" s="2" t="s">
        <v>73</v>
      </c>
    </row>
    <row r="3" spans="1:4">
      <c r="A3" s="4" t="s">
        <v>71</v>
      </c>
      <c r="B3" s="5" t="n">
        <v>0</v>
      </c>
      <c r="C3" s="5" t="n">
        <v>0</v>
      </c>
      <c r="D3" s="5" t="n">
        <v>2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8:15:15Z</dcterms:created>
  <dcterms:modified xmlns:dcterms="http://purl.org/dc/terms/" xmlns:xsi="http://www.w3.org/2001/XMLSchema-instance" xsi:type="dcterms:W3CDTF">2018-02-28T18:15:15Z</dcterms:modified>
</cp:coreProperties>
</file>